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Description of the Business, Ba" sheetId="8" r:id="rId8"/>
    <s:sheet name="Common Shares Common Shares (No" sheetId="9" r:id="rId9"/>
    <s:sheet name="Acquisition (Notes)" sheetId="10" r:id="rId10"/>
    <s:sheet name="Fair Value of Financial Instrum" sheetId="11" r:id="rId11"/>
    <s:sheet name="Dividends" sheetId="12" r:id="rId12"/>
    <s:sheet name="Restricted Shares, Share Option" sheetId="13" r:id="rId13"/>
    <s:sheet name="Net Investment in Finance Lease" sheetId="14" r:id="rId14"/>
    <s:sheet name="Debt" sheetId="15" r:id="rId15"/>
    <s:sheet name="Derivative Instruments" sheetId="16" r:id="rId16"/>
    <s:sheet name="Segment and Geographic Informat" sheetId="17" r:id="rId17"/>
    <s:sheet name="Commitments and Contingencies" sheetId="18" r:id="rId18"/>
    <s:sheet name="Income Taxes" sheetId="19" r:id="rId19"/>
    <s:sheet name="Related Party Footnote (Notes)" sheetId="20" r:id="rId20"/>
    <s:sheet name="Subsequent Events" sheetId="21" r:id="rId21"/>
    <s:sheet name="Description of the Business, 22" sheetId="22" r:id="rId22"/>
    <s:sheet name="Acquisition (Tables)" sheetId="23" r:id="rId23"/>
    <s:sheet name="Fair Value of Financial Instr24" sheetId="24" r:id="rId24"/>
    <s:sheet name="Dividends (Tables)" sheetId="25" r:id="rId25"/>
    <s:sheet name="Restricted Shares, Share Opti26" sheetId="26" r:id="rId26"/>
    <s:sheet name="Net Investment in Finance Lea27" sheetId="27" r:id="rId27"/>
    <s:sheet name="Debt (Tables)" sheetId="28" r:id="rId28"/>
    <s:sheet name="Derivative Instruments (Tables)" sheetId="29" r:id="rId29"/>
    <s:sheet name="Segment and Geographic Inform30" sheetId="30" r:id="rId30"/>
    <s:sheet name="Related Party Footnote (Tables)" sheetId="31" r:id="rId31"/>
    <s:sheet name="Description of the Business, 32" sheetId="32" r:id="rId32"/>
    <s:sheet name="Common Shares Common Shares (De" sheetId="33" r:id="rId33"/>
    <s:sheet name="Acquisition (Details)" sheetId="34" r:id="rId34"/>
    <s:sheet name="Fair Value of Financial Instr35" sheetId="35" r:id="rId35"/>
    <s:sheet name="Dividends (Details)" sheetId="36" r:id="rId36"/>
    <s:sheet name="Restricted Shares, Share Opti37" sheetId="37" r:id="rId37"/>
    <s:sheet name="Restricted Shares, Share Opti38" sheetId="38" r:id="rId38"/>
    <s:sheet name="Restricted Shares, Share Opti39" sheetId="39" r:id="rId39"/>
    <s:sheet name="Net Investment in Finance Lea40" sheetId="40" r:id="rId40"/>
    <s:sheet name="Net Investment in Finance Lea41" sheetId="41" r:id="rId41"/>
    <s:sheet name="Net Investment in Finance Lea42" sheetId="42" r:id="rId42"/>
    <s:sheet name="Debt (Details)" sheetId="43" r:id="rId43"/>
    <s:sheet name="Derivative Instruments (Details" sheetId="44" r:id="rId44"/>
    <s:sheet name="Derivative Instruments (Detai45" sheetId="45" r:id="rId45"/>
    <s:sheet name="Derivative Instruments (Detai46" sheetId="46" r:id="rId46"/>
    <s:sheet name="Segment and Geographic Inform47" sheetId="47" r:id="rId47"/>
    <s:sheet name="Segment and Geographic Inform48" sheetId="48" r:id="rId48"/>
    <s:sheet name="Commitments and Contingencies (" sheetId="49" r:id="rId49"/>
    <s:sheet name="Related Party Footnote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Nov. 04, 2016</t>
  </si>
  <si>
    <t>Document and Entity Information</t>
  </si>
  <si>
    <t>Entity Registrant Name</t>
  </si>
  <si>
    <t>Triton International Ltd</t>
  </si>
  <si>
    <t>Entity Central Index Key</t>
  </si>
  <si>
    <t>Document Type</t>
  </si>
  <si>
    <t>10-Q</t>
  </si>
  <si>
    <t>Document Period End Date</t>
  </si>
  <si>
    <t>Sep.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Balance Sheets - USD ($) $ in Thousands</t>
  </si>
  <si>
    <t>Dec. 31, 2015</t>
  </si>
  <si>
    <t>ASSETS:</t>
  </si>
  <si>
    <t>Leasing equipment, net of accumulated depreciation of $1,683,693 and $1,566,963</t>
  </si>
  <si>
    <t>Net investment in finance leases, net of allowances of $527 and $526</t>
  </si>
  <si>
    <t>Equipment held for sale</t>
  </si>
  <si>
    <t>Revenue earning assets</t>
  </si>
  <si>
    <t>Unrestricted cash and cash equivalents</t>
  </si>
  <si>
    <t>Restricted cash</t>
  </si>
  <si>
    <t>Accounts receivable, net of allowances of $26,701 and $8,297</t>
  </si>
  <si>
    <t>Goodwill</t>
  </si>
  <si>
    <t>Lease intangibles, net of accumulated amortization of $26,488 and $0</t>
  </si>
  <si>
    <t>Other assets</t>
  </si>
  <si>
    <t>Total assets</t>
  </si>
  <si>
    <t>LIABILITIES AND SHAREHOLDERS' EQUITY:</t>
  </si>
  <si>
    <t>Equipment purchases payable</t>
  </si>
  <si>
    <t>Fair value of derivative instruments</t>
  </si>
  <si>
    <t>Accounts payable and other accrued expenses</t>
  </si>
  <si>
    <t>Net deferred income tax liability</t>
  </si>
  <si>
    <t>Debt, net of unamortized deferred financing costs of $20,548 and $19,024</t>
  </si>
  <si>
    <t>Total liabilities</t>
  </si>
  <si>
    <t>Shareholders' equity:</t>
  </si>
  <si>
    <t>Common shares, $0.01 par value, 294,000,000 shares authorized, undesignated shares $0.01 par value, 6,000,000 shares authorized, 74,376,025 and 0 shares issued, respectively</t>
  </si>
  <si>
    <t>Additional paid-in capital</t>
  </si>
  <si>
    <t>Accumulated earnings</t>
  </si>
  <si>
    <t>Accumulated other comprehensive loss</t>
  </si>
  <si>
    <t>Total shareholders' equity</t>
  </si>
  <si>
    <t>Non-controlling interests</t>
  </si>
  <si>
    <t>Total equity</t>
  </si>
  <si>
    <t>Total liabilities and shareholders' equity</t>
  </si>
  <si>
    <t>Class A common shares, $0.01 par value; 294,000,000 shares authorized, 44,535,732 issued and outstanding at December 31, 2015</t>
  </si>
  <si>
    <t>Class B common shares, $0.01 par value; 6,000,000 shares authorized, 6,000,000 issued and outstanding at December 31, 2015</t>
  </si>
  <si>
    <t>Consolidated Balance Sheets (Parenthetical) - USD ($) $ in Thousands</t>
  </si>
  <si>
    <t>Statement of Financial Position [Abstract]</t>
  </si>
  <si>
    <t>Leasing equipment, accumulated depreciation and allowances</t>
  </si>
  <si>
    <t>Net investment in finance leases, allowances</t>
  </si>
  <si>
    <t>Accounts receivable, allowances</t>
  </si>
  <si>
    <t>Finite-Lived Intangible Assets, Accumulated Amortization</t>
  </si>
  <si>
    <t>Deferred financing costs</t>
  </si>
  <si>
    <t>Class of Stock [Line Items]</t>
  </si>
  <si>
    <t>Common Stock, Value, Issued</t>
  </si>
  <si>
    <t>Common stock, shares issued (in shares)</t>
  </si>
  <si>
    <t>Common stock, par value (in dollars per share)</t>
  </si>
  <si>
    <t>Common stock, shares authorized (in shares)</t>
  </si>
  <si>
    <t>Designated Common Stock</t>
  </si>
  <si>
    <t>Undesignated Common Stock</t>
  </si>
  <si>
    <t>Consolidated Statements of Income - USD ($) shares in Thousands, $ in Thousands</t>
  </si>
  <si>
    <t>3 Months Ended</t>
  </si>
  <si>
    <t>Sep. 30, 2015</t>
  </si>
  <si>
    <t>Leasing revenues:</t>
  </si>
  <si>
    <t>Operating leases</t>
  </si>
  <si>
    <t>Finance leases</t>
  </si>
  <si>
    <t>Other revenues</t>
  </si>
  <si>
    <t>Total leasing revenues</t>
  </si>
  <si>
    <t>Equipment trading revenues</t>
  </si>
  <si>
    <t>Equipment trading expenses</t>
  </si>
  <si>
    <t>Trading margin</t>
  </si>
  <si>
    <t>Net (loss) gain on sale of leasing equipment</t>
  </si>
  <si>
    <t>Operating expenses:</t>
  </si>
  <si>
    <t>Depreciation and amortization</t>
  </si>
  <si>
    <t>Direct operating expenses</t>
  </si>
  <si>
    <t>Administrative expenses</t>
  </si>
  <si>
    <t>Transaction and other costs</t>
  </si>
  <si>
    <t>Provision (reversal) for doubtful accounts</t>
  </si>
  <si>
    <t>Total operating expenses</t>
  </si>
  <si>
    <t>Operating (loss) income</t>
  </si>
  <si>
    <t>Other expenses:</t>
  </si>
  <si>
    <t>Interest and debt expense</t>
  </si>
  <si>
    <t>Realized loss on derivative instruments, net</t>
  </si>
  <si>
    <t>Unrealized (gain) loss on derivative instruments, net</t>
  </si>
  <si>
    <t>Write-off of deferred financing costs</t>
  </si>
  <si>
    <t>Other expense (income), net</t>
  </si>
  <si>
    <t>Total other expenses</t>
  </si>
  <si>
    <t>(Loss) income before income taxes</t>
  </si>
  <si>
    <t>Income tax (benefit) expense</t>
  </si>
  <si>
    <t>Net (loss) income</t>
  </si>
  <si>
    <t>Less: income attributable to noncontrolling interest</t>
  </si>
  <si>
    <t>Net (loss) income attributable to shareholders</t>
  </si>
  <si>
    <t>Net (loss) income per common share—Basic</t>
  </si>
  <si>
    <t>Net (loss) income per common share—Diluted</t>
  </si>
  <si>
    <t>Cash dividends paid per common share</t>
  </si>
  <si>
    <t>Weighted average number of common shares outstanding—Basic</t>
  </si>
  <si>
    <t>Dilutive share options and restricted shares</t>
  </si>
  <si>
    <t>Weighted average number of common shares outstanding—Diluted</t>
  </si>
  <si>
    <t>Consolidated Statements of Comprehensive Income - USD ($) $ in Thousands</t>
  </si>
  <si>
    <t>Statement of Comprehensive Income [Abstract]</t>
  </si>
  <si>
    <t>Other comprehensive income (loss):</t>
  </si>
  <si>
    <t>Change in fair value of derivative instruments designated as cash flow hedges (net of income tax effect of $312, $0, $312 and $0, respectively)</t>
  </si>
  <si>
    <t>Reclassification of realized (gain) on interest rate swap agreements designated as cash flow hedges (net of income tax effect of $(100), $0, $(100) and $0, respectively)</t>
  </si>
  <si>
    <t>Foreign currency translation adjustment</t>
  </si>
  <si>
    <t>Other comprehensive income (loss), net of tax</t>
  </si>
  <si>
    <t>Other comprehensive income attributable to noncontrolling interest</t>
  </si>
  <si>
    <t>Comprehensive (loss) income, attributable to shareholders</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Amortization of loss on terminated derivative instruments designated as cash flow hedges, income tax effect</t>
  </si>
  <si>
    <t>Consolidated Statements of Cash Flows - USD ($) $ in Thousands</t>
  </si>
  <si>
    <t>Cash flows from operating activities:</t>
  </si>
  <si>
    <t>Adjustments to reconcile net (loss) income to net cash provided by operating activities:</t>
  </si>
  <si>
    <t>Amortization of deferred financing costs and other debt related amortization</t>
  </si>
  <si>
    <t>Amortization of lease premiums</t>
  </si>
  <si>
    <t>Share compensation expense</t>
  </si>
  <si>
    <t>Net loss (gain) on sale of leasing equipment</t>
  </si>
  <si>
    <t>Deferred income taxes</t>
  </si>
  <si>
    <t>Changes in operating assets and liabilities, net of acquired assets and liabilities:</t>
  </si>
  <si>
    <t>Decrease in accounts receivable</t>
  </si>
  <si>
    <t>Increase in accounts payable and other accrued expenses</t>
  </si>
  <si>
    <t>Net equipment sold for resale activity</t>
  </si>
  <si>
    <t>Other changes in operating assets and liabilities</t>
  </si>
  <si>
    <t>Net cash provided by operating activities</t>
  </si>
  <si>
    <t>Cash flows from investing activities:</t>
  </si>
  <si>
    <t>Purchases of leasing equipment and investments in finance leases</t>
  </si>
  <si>
    <t>[1]</t>
  </si>
  <si>
    <t>Proceeds from sale of equipment, net of selling costs</t>
  </si>
  <si>
    <t>Cash collections on finance lease receivables, net of income earned</t>
  </si>
  <si>
    <t>Cash and cash equivalents acquired</t>
  </si>
  <si>
    <t>Other</t>
  </si>
  <si>
    <t>Net cash used in investing activities</t>
  </si>
  <si>
    <t>Cash flows from financing activities:</t>
  </si>
  <si>
    <t>Redemption of common shares</t>
  </si>
  <si>
    <t>Financing fees paid under debt facilities</t>
  </si>
  <si>
    <t>Borrowings under debt facilities</t>
  </si>
  <si>
    <t>Payments under debt facilities and capital lease obligations</t>
  </si>
  <si>
    <t>Decrease in restricted cash</t>
  </si>
  <si>
    <t>Common share dividends paid</t>
  </si>
  <si>
    <t>Distributions to noncontrolling interest</t>
  </si>
  <si>
    <t>Net cash used in financing activities</t>
  </si>
  <si>
    <t>Net increase (decrease) in unrestricted cash and cash equivalents</t>
  </si>
  <si>
    <t>Unrestricted cash and cash equivalents, beginning of period</t>
  </si>
  <si>
    <t>Unrestricted cash and cash equivalents, end of period</t>
  </si>
  <si>
    <t>Supplemental non-cash investing activities:</t>
  </si>
  <si>
    <t>Represents cash disbursements for purchases of leasing equipment and investments in finance leases as reflected in the consolidated statements of cash flows for the periods indicated, but excludes cash flows associated with the purchase of equipment held for resale.</t>
  </si>
  <si>
    <t>Description of the Business, Basis of Presentation and Recently Adopted Accounting Pronouncements</t>
  </si>
  <si>
    <t>Organization, Consolidation and Presentation of Financial Statements [Abstract]</t>
  </si>
  <si>
    <t>Description of the Business, Basis of Presentation and Recently Adopted Accounting Pronouncements [Text Block]</t>
  </si>
  <si>
    <t>Note 1—Description of the Business, Basis of Presentation and Recently Adopted Accounting Pronouncements A. Description of the Business Triton, through its subsidiaries, leases intermodal transportation equipment, primarily maritime containers, and provides maritime container management services through a worldwide network of service subsidiaries, third-party depots and other facilities. The Company operates in both international and U.S. markets. The majority of Triton’s business is derived from leasing its containers to shipping line customers through a variety of long-term and short-term contractual lease arrangements. Triton also sells its own containers and containers purchased from third parties and enters into management agreements with third party container owners under which the Company manages the leasing and selling of containers on behalf of the third party owners for a fee. The Company's registered office is located at 22 Victoria Street, Hamilton HM12, Bermuda. B. Basis of Presentation The consolidated financial statements of Triton presented herein reflect, for each period presented below that follows the completion of the mergers, the consolidated results of operations of TAL and TCIL. The consolidated financial statements of Triton presented herein represent the historical financial statements of TCIL, the accounting acquirer, and also reflect the results of operations of TAL after July 12, 2016, the date of the acquisition. In addition, certain information and 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financial statements reflect, in the opinion of management, all adjustments (consisting only of normal recurring adjustments) necessary to present fairly the results for the interim periods. The results of operations for such interim periods are not necessarily indicative of the results for the full year. These financial statements should be read in conjunction with the consolidated financial statements and the notes thereto included in the Company's Form S-4 filed with the SEC, on May 6, 2016 and our other reports filed with the SEC through the current date pursuant to the Exchange Act.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Such estimates include our estimates in connection with purchase accounting, residual value, depreciable lives, values of assets held for sale, and estimates related to the bankruptcy of a lessee (including amounts for recoveries under insurance policies as described below) among others. Actual results could differ from those estimates. The consolidated financial statements include the accounts of the Company and its subsidiaries. All intercompany transactions and balances have been eliminated in consolidation. Certain reclassifications have been made to the accompanying prior period financial statements and notes to conform to the current year's presentation. C. Impact from Lessee Bankruptcy On August 31, 2016, Hanjin Shipping Co. ("Hanjin"), a lessee of the Company, filed for court protection and immediately began a liquidation process. At that time, we had approximately 87,000 container units on lease to Hanjin with a net book value of $243.3 million . The Company maintains credit insurance to cover the value of such containers that are unrecoverable, costs incurred to recover containers and a portion of lost lease revenue, (limited up to six months or until a container is recovered, repaired, and available for re-lease) all subject to a deductible. In connection with the Hanjin bankruptcy, the Company has recorded a charge to bad debt expense in the three and nine-months ended September 30, 2016 of $23.4 million , and an accrual for additional costs not expected to be recovered under our insurance policies due to the deductible limits of $6.5 million . Upon the announcement of the Hanjin bankruptcy, the Company ceased recognizing revenue from the customer which amounted to $6.3 million during the three and nine-months ended September 30, 2016. A portion of this lost revenue has been applied towards the deductible under the policies. The Company has recorded a receivable under one insurance policy of approximately $0.6 million since the deductible has been achieved. At the present time, the Company believes the anticipated losses as a result of Hanjin will be recoverable under the insurance policies, subject to the deductible limits. The Company estimates that a large portion of its equipment will ultimately be recovered, and this estimate has been considered into the estimated loss described above. Note 1—Description of the Business, Basis of Presentation and Recently Adopted Accounting Pronouncements (continued) D. New Accounting Pronouncements In March 2016, the Financial Accounting Standards Board ("FASB") issued Accounting Standards Update No. 2016-08 ("ASU No. 2016-08"), Revenue from Contracts with Customers (Topic 606), amending previous updates regarding this topic. The effective date is interim periods beginning after December 15, 2017. Earlier application is permitted. The Company is evaluating the transition method that will be elected and the potential effects of adopting the provisions of ASU No. 2016-08. In August 2014, the Financial Accounting Standards Board ("FASB") issued Accounting Standards Update No. 2014-15 ("ASU No. 2014-15"), Presentation of Financial Statements (Topic 205): Disclosure of Uncertainties about an Entity's Ability to Continue as a Going Concern .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ome effective for the Company for the 2016 annual period. Management has determined that the adoption of these changes will not have an impact on the Consolidated Financial Statements as this standard is disclosure only. In April 2015, the Financial Accounting Standards Board ("FASB") issued Accounting Standards Update No. 2015-03 ("ASU No. 2015-03"), Imputation of Interest (Topic 835): Simplifying the Presentation of Debt Issuance Costs , which was updated in August 2015 by Accounting Standards Update No. 2015-15 ("ASU No. 2015-15"), Imputation of Interest (Topic 835): Presentation and Subsequent Measurement of Debt Issuance Costs Associated with Line-of-Credit Agreements. These standards change the presentation of debt issuance costs in the financial statements but do not affect the recognition and measurement of debt issuance costs. Generally, the ASU specifies that debt issuance costs related to debt shall be reported in the balance sheet as a direct deduction from the face amount of that note and that amortization of debt issuance costs also shall be reported as interest expense. These changes became effective for the Company as of December 31, 2015. The Company adopted ASU No. 2015-15 in conjunction with ASU No. 2015-03, with no impact on its results of operations or cash flows and no material impact on its financial position. In February 2016, the Financial Accounting Standards Board ("FASB") issued Accounting Standards Update No. 2016-02 ("ASU No. 2016-02"), Leases (Topic 842) that replaces existing lease guidance. The accounting applied by lessors under Topic 842 is largely unchanged from previous GAAP. The new lease guidance will become effective for the Company for periods beginning after December 15, 2018. The Company is currently evaluating the effect the guidance will have on the Consolidated Financial Statements, but does not expect any material impact to its Consolidated Financial Statements. In March 2016, the Financial Accounting Standards Board ("FASB") issued Accounting Standards Update No. 2016-09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for periods beginning after December 15, 2016. The Company is currently evaluating the effect the guidance will have on the Consolidated Financial Statements.</t>
  </si>
  <si>
    <t>Description of the Business Triton, through its subsidiaries, leases intermodal transportation equipment, primarily maritime containers, and provides maritime container management services through a worldwide network of service subsidiaries, third-party depots and other facilities. The Company operates in both international and U.S. markets. The majority of Triton’s business is derived from leasing its containers to shipping line customers through a variety of long-term and short-term contractual lease arrangements. Triton also sells its own containers and containers purchased from third parties and enters into management agreements with third party container owners under which the Company manages the leasing and selling of containers on behalf of the third party owners for a fee. The Company's registered office is located at 22 Victoria Street, Hamilton HM12, Bermuda. B. Basis of Presentation The consolidated financial statements of Triton presented herein reflect, for each period presented below that follows the completion of the mergers, the consolidated results of operations of TAL and TCIL. The consolidated financial statements of Triton presented herein represent the historical financial statements of TCIL, the accounting acquirer, and also reflect the results of operations of TAL after July 12, 2016, the date of the acquisition. In addition, certain information and 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financial statements reflect, in the opinion of management, all adjustments (consisting only of normal recurring adjustments) necessary to present fairly the results for the interim periods. The results of operations for such interim periods are not necessarily indicative of the results for the full year. These financial statements should be read in conjunction with the consolidated financial statements and the notes thereto included in the Company's Form S-4 filed with the SEC, on May 6, 2016 and our other reports filed with the SEC through the current date pursuant to the Exchange Act.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Such estimates include our estimates in connection with purchase accounting, residual value, depreciable lives, values of assets held for sale, and estimates related to the bankruptcy of a lessee (including amounts for recoveries under insurance policies as described below) among others. Actual results could differ from those estimates. The consolidated financial statements include the accounts of the Company and its subsidiaries. All intercompany transactions and balances have been eliminated in consolidation. Certain reclassifications have been made to the accompanying prior period financial statements and notes to conform to the current year's presentation.</t>
  </si>
  <si>
    <t>Common Shares Common Shares (Notes)</t>
  </si>
  <si>
    <t>Equity [Abstract]</t>
  </si>
  <si>
    <t>Common Shares</t>
  </si>
  <si>
    <t>Note 2—Common Shares As of July 12, 2016, the effective time of the mergers, Triton is authorized to issue up to 294,000,000 (par value $0.01 ) common shares and up to 6,000,000 (par value $0.01 ) undesignated shares. In the event of a voluntary or involuntary liquidation, dissolution or winding up of Triton, the holders of Triton common shares will be entitled to share equally in any of the assets available for distribution after Triton has paid in full all of its debts. Triton common shares issued upon the completion of the mergers on July 12, 2016 were validly issued, fully paid and non-assessable (meaning that no further sums are required to be paid by the holders of such shares in connection with the issue of such shares). Holders of Triton common shares will not be entitled to preemptive rights. Triton common shares will not be convertible into shares of any other class of common shares.</t>
  </si>
  <si>
    <t>Acquisition (Notes)</t>
  </si>
  <si>
    <t>Business Combinations [Abstract]</t>
  </si>
  <si>
    <t>Acquisition [Table Text Block]</t>
  </si>
  <si>
    <t>Note 3—Acquisition On November 9, 2015, TCIL and TAL announced that they entered into a definitive agreement, under which the companies agreed to combine in an all-stock merger, pursuant to the Transaction Agreement, dated as of November 9, 2015 (the "Transaction Agreement"), by and among TAL, Triton International Limited ("Triton" or the "Company"), TCIL, Ocean Delaware Sub, Inc., a Delaware corporation and direct wholly owned subsidiary of Triton, and Ocean Bermuda Sub Limited, a Bermuda exempted company and direct wholly owned subsidiary of Triton. On July 12, 2016, the transactions contemplated by the Transaction Agreement (the "mergers") were approved by the stockholders of TAL and became effective. Immediately following the completion of the mergers, former TCIL shareholders owned approximately 55% of the outstanding equity of the Company and former TAL stockholders owned approximately 45% of the outstanding equity of the Company. The Company has accounted for the mergers described above under the acquisition method of accounting in accordance with the FASB Accounting Standards Topic No. 805, Business Combinations (“ASC No. 805”). Triton has been treated as the acquirer in the mergers for accounting purposes. In making the determination of the accounting acquirer, Triton considered all pertinent information and facts related to the combined entity as identified by ASC No. 805-10-55-12 to 15, which included relative voting rights, presence of a large minority interest, composition of the Board of Directors and senior management, terms of the exchange of equity interests, and relative size. In the aggregate, it was concluded that factors, such as the former Triton shareholders’ 55% voting rights in the combined entity, after considering certain voting limitations, the presence of a large minority voting interest concentrated within the former Company shareholders and the relative size of Triton in relation to TAL, indicated that Triton should be the accounting acquirer. The consideration for the transaction was paid in common shares of Triton with TAL stockholders receiving one common share of Triton in exchange for each share of TAL common shares of 33.4 million and TCIL’s shareholders received approximately 0.80 of Triton common shares for each of TCIL's common shares. The fair value of the consideration, or the purchase price in the following preliminary purchase price allocation is approximately $510.2 million . This amount was derived based on the fair value of the shares issued to former TAL shareholders. Triton has allocated the purchase price to the fair value of the TAL assets acquired and liabilities assumed based on preliminary estimates. The preliminary purchase price allocation below has been developed based on preliminary estimates of fair value using the historical financial statements of TAL as of July 12, 2016. In addition, the allocation of the purchase price to acquired tangible and intangible assets is based on preliminary fair value estimates and is subject to final management analysis, with the assistance of third-party valuation advisers. Since the date of acquisition, total leasing revenues and net loss attributable to shareholders include TAL's results of $94.6 million and $22.6 million , respectively. Note 3—Acquisition (continued) The residual amount of the purchase price after the preliminary allocation to identifiable intangibles has been allocated to goodwill. The actual amounts recorded when the final allocations are complete may differ materially from the preliminary amounts presented below: Net assets acquired: (in thousands) Unrestricted cash and cash equivalents $ 50,349 Restricted cash 59,115 Accounts receivable, net 58,646 Leasing equipment 3,052,693 Net investment in finance leases 159,885 Equipment held for sale 80,655 Goodwill 261,966 Other assets 32,084 Intangible assets 302,757 Accounts payable and other accrued expenses (47,674 ) Derivative instruments (64,206 ) Equipment purchases payable (10,071 ) Deferred income tax liability (304,895 ) Debt (3,121,118 ) Total consideration $ 510,186 Triton reported transaction and other costs related to the mergers. These expenses are included in "Transaction and other costs" in our Consolidated Statements of Operations. Transaction and other costs associated with the mergers for the three and nine months ended September 30, 2016 and 2015 , respectively, were as follows: Three Months Ended Nine Months Ended 2016 2015 2016 2015 Employee compensation costs $ 42,773 $ 2,429 $ 47,028 $ 12,261 Professional fees 12,615 — 13,818 112 Legal expenses 1,810 — 3,290 12 Other 2,372 — 2,381 — Total $ 59,570 $ 2,429 $ 66,517 $ 12,385 Employee compensation costs include costs to maintain and retain key employees, severance expenses, and certain stock compensation expense, including retention and stock compensation expense pursuant to plans established as part of TCIL's 2011 re-capitalization. The accrual related to employee compensation costs is $56.7 million included in accounts payable and other accrued expenses as of September 30, 2016 . Professional fees and legal expenses include costs paid for services directly related to the closing of the mergers and include legal fees, accounting fees and transaction and advisory fees. Note 3—Acquisition (continued) Pro Forma Disclosure The following table provides the unaudited pro forma results of operations, which gives effect to the transaction as if it had occurred on the first day of the earliest period presented (January 1, 2015). The pro forma results of operations reflects adjustments (i) to adjust amortization and depreciation expense resulting from the write-down of leasing equipment to fair value and the fair value of operating lease contracts over the current market rate as a result of purchase accounting and (ii) to eliminate non-recurring charges that were incurred in connection with the transactions including acquisition-related share-based compensation, transaction costs related to legal, accounting, and other advisory fees, and transaction costs related to retention and benefit costs. The unaudited pro forma results do not include any anticipated synergies or other expected benefits of the mergers. The unaudited pro forma financial information presented below is not necessarily indicative of either future results of operations or results that might have been achieved had the mergers occurred as of January 1, 2015. Nine Months Ended 2016 2015 Total revenues $ 815,675 $ 903,035 Net income 11,646 156,503</t>
  </si>
  <si>
    <t>Fair Value of Financial Instruments</t>
  </si>
  <si>
    <t>Fair Value Disclosures [Abstract]</t>
  </si>
  <si>
    <t>Note 4—Fair Value of Financial Instruments The Company believes that the carrying amounts of its cash and cash equivalents, accounts receivable, equipment purchases payable, and accounts payable approximated their fair value as of September 30, 2016 and December 31, 2015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record debt at fair value in its consolidated balance sheets. The fair value, which was measured using Level 2 inputs, and the carrying value of the Company's debt is listed in the table below as of the dates indicated (in thousands): September 30, December 31, Liabilities Total debt(1) - carrying value $ 6,312,145 $ 3,185,927 Total debt(1) - estimated fair value $ 6,409,767 $ 3,256,284 ______________________________________________________________________________ (1) Excludes unamortized deferred financing costs of $20.5 million and $19.0 million as of September 30, 2016 and December 31, 2015 , respectively. The Company estimated the fair value of its debt instruments based on the net present value of its future payments, using a discount rate which reflects the Company's estimate of current market interest rates and spreads as of the balance sheet date. For the fair value of derivatives, please refer to Note 9 - "Derivative Instruments".</t>
  </si>
  <si>
    <t>Dividends</t>
  </si>
  <si>
    <t>Stockholders' Equity Note [Abstract]</t>
  </si>
  <si>
    <t>Note 5—Dividends Dividends The Company paid the following quarterly dividends during the nine months ended September 30, 2016 on its issued and outstanding common shares adjusted for the effects of the mergers: Record Date Payment Date Aggregate Payment Per Share Payment September 8, 2016 September 22, 2016 $33.3 Million $0.45 July 8, 2016 July 11, 2016 $18.3 Million $0.45</t>
  </si>
  <si>
    <t>Restricted Shares, Share Options and Accumulated Other Comprehensive Income / (Loss)</t>
  </si>
  <si>
    <t>Capital Stock and Stock Options</t>
  </si>
  <si>
    <t>Note 6—Restricted Shares, Share Options and Accumulated Other Comprehensive (Loss) The Company accounts for compensation cost relating to share-based payment transactions in accordance with the FASB Accounting Standards Codification No. 718, Compensation-Stock Compensation . The cost is measured at the grant date, based on the calculated fair value of the award, and is recognized as an expense over the employee's requisite service period (generally the vesting period of the equity award) on a straight-line basis. Unvested restricted shares of approximately 538,000 as of September 30, 2016 were considered anti-dilutive due to net losses for the three and nine months ended September 30, 2016 . TCIL Share Options Effective May 23, 2011, TCIL adopted a share-based compensation plan (the “Option Plan”) for the benefit of certain executives of TCIL and its consolidated subsidiaries. The Option Plan allows for the issuance of service-based and market-based options. On November 9, 2015, TCIL entered into option transaction agreements (the “Option Transaction Agreements”) with option holders in anticipation of the closing of the merger with TAL. In accordance with the terms of the Option Transaction Agreements, TCIL settled and cancelled all vested and unvested market-based options as of November 9, 2015 in exchange for 865,157 fully vested Class A common shares at $14.51 per share, of which approximately 371,000 were redeemed to satisfy tax withholding obligations in respect of the settlement. On July 8, 2016, TCIL settled and cancelled all vested and unvested service-based options in exchange for approximately 647,000 fully vested Class A common shares at $10.94 per share, of which approximately 291,000 were redeemed to satisfy tax withholding obligations in respect of the settlement. Restricted Shares On July 8, 2016, approximately 143,000 restricted Class A common shares were issued to Option Plan participants after approval and authorization by the Board of Directors. The shares were granted at $10.94 , which will be amortized on a straight line basis over an approximately 30 -month vesting period. On July 12, 2016, the 143,000 restricted Class A common shares were converted to approximately 114,000 common shares of the Company under the terms of the mergers pursuant to which TCIL shareholders received approximately 0.80 common shares of the Company for each of TCIL's common shares. Non-Employee Director Equity Plan On May 19, 2016, TCIL entered into equity repurchase and cash bonus agreements with certain management shareholders and non-employee directors whereby TCIL agreed to repurchase approximately 30,700 restricted Class A common shares at a fair market value redemption price of $12.26 per share. On July 12, 2016, these restricted Class A common shares became fully vested and converted as a result of the mergers. Note 6—Restricted Shares, Share Options and Accumulated Other Comprehensive (Loss) (continued) TAL TAL Stock Based Compensation Plan TAL’s previously existing stock-based compensation plans consisted of the 2005 Management Omnibus Incentive Plan and the 2014 Equity Incentive Plan. The TAL restricted shares granted in 2014 and 2015 vested on July 12, 2016 upon the closing of the mergers. A total of 140,000 restricted shares granted in January 2016 were converted to Triton restricted shares and will vest in approximately 2.25 years in accordance with their original terms. Unearned compensation expense of $1.4 million will be amortized to Administrative expenses on a straight line basis over the remaining vesting period. Triton 2016 Triton Plan On September 7, 2016, the Company’s Compensation Committee approved the grants of restricted shares to various executives, certain employees and directors. Under the Company’s 2016 Equity Incentive Plan the total number of restricted shares granted to executives and employees was approximately 418,000 at a fair value of $14.55 per share and will vest over 3 years . Additional shares may be granted based upon performance. There were approximately 47,000 shares granted at $14.55 per share to directors and these shares vested immediately on September 7, 2016. Total unrecognized compensation costs of approximately $6.8 million as of September 30, 2016 related to the September 2016 grants of restricted shares will be recognized over the remaining weighted average vesting period of approximately 2.9 years. Accumulated Other Comprehensive (Loss) Accumulated other comprehensive (loss) consisted of the following as of the dates indicated (in thousands and net of tax effects): Cash Flow Hedges Foreign Currency Translation Accumulated Other Comprehensive (Loss) Income Balance as of December 31, 2015 $ — $ (3,666 ) $ (3,666 ) Change in fair value of derivative instruments designated as cash flow hedges 574 — 574 Reclassification of realized (gain) on interest rate swap agreements designated as cash flow hedges (184 ) — (184 ) Foreign currency translation adjustment — (87 ) (87 ) Other comprehensive income (loss) 390 (87 ) 303 Balance as of September 30, 2016 $ 390 $ (3,753 ) $ (3,363 ) Cash Flow Foreign Accumulated Other Comprehensive (Loss) Income Balance as of December 31, 2014 $ — $ (3,258 ) $ (3,258 ) Foreign currency translation adjustment — (368 ) (368 ) Other comprehensive (loss) — (368 ) (368 ) Balance as of September 30, 2015 $ — $ (3,626 ) $ (3,626 ) Note 6—Restricted Shares, Share Options and Accumulated Other Comprehensive (Loss) (continued) The following table presents reclassifications out of Accumulated other comprehensive (loss) for the period indicated (in thousands): Amounts Reclassified From Accumulated Other Comprehensive (Loss) Affected Line Item in the Consolidated Statements of Income Three Months Ended Nine Months Ended 2016 2015 2016 2015 Amounts reclassified from Accumulated other comprehensive (loss) related to designated interest rate swaps $ (284 ) $ — $ (284 ) $ — Interest and debt expense Income tax (benefit) 100 — 100 — Income tax expense Amounts reclassified from Accumulated other comprehensive (loss) $ (184 ) $ — $ (184 ) $ — Net income</t>
  </si>
  <si>
    <t>Net Investment in Finance Leases</t>
  </si>
  <si>
    <t>Leases, Capital [Abstract]</t>
  </si>
  <si>
    <t>Note 7—Net Investment in Finance Leases The following table represents the components of the net investment in finance leases (in thousands): September 30, December 31, Future minimum lease payment receivable 377,881 $ 91,488 Estimated residuals receivable 65,899 125 Allowance on gross finance lease receivables (527 ) (526 ) Gross finance lease receivables, net of allowance 443,253 91,087 Unearned income (79,139 ) (22,980 ) Net investment in finance leases $ 364,114 $ 68,107 The Company evaluates potential losses in its finance lease portfolio by regularly reviewing the specific receivables in the portfolio and analyzing historical loss experience. Net investment in finance lease receivables is generally charged off after an analysis is completed which indicates that collection of the full balance is remote. In order to estimate its allowance for losses contained in the gross finance lease receivables, the Company categorizes the credit worthiness of the receivables in the portfolio based on internal customer credit ratings, which are reviewed and updated, as appropriate, on an ongoing basis. The internal customer credit ratings are developed based on a review of the financial performance and condition, operating environment, geographical location and trade routes of our customers. The following table represents the activity of the Company's allowance on gross finance lease receivables for the periods presented (in thousands): Beginning Balance Additions/ (Reversals) Ending Balance Finance Lease— Allowance for doubtful accounts: For the nine months ended September 30, 2016 $ 526 $ 1 $ 527</t>
  </si>
  <si>
    <t>Debt</t>
  </si>
  <si>
    <t>Debt Disclosure [Abstract]</t>
  </si>
  <si>
    <t>Note 8—Debt Debt consisted of the following (amounts in thousands): September 30, December 31, Asset backed securitization (ABS) notes $ 1,451,490 $ 557,144 Term loan facilities 1,300,439 331,500 Asset backed warehouse facility 660,000 — Revolving credit facilities 650,250 142,750 Capital lease obligations 75,367 13,676 Institutional notes 2,220,286 2,140,857 Total debt outstanding $ 6,357,832 $ 3,185,927 Deferred financing costs (20,548 ) (19,024 ) Purchase price debt adjustment $ (45,687 ) $ — Debt, net of unamortized deferred financing costs $ 6,291,597 $ 3,166,903 As of September 30, 2016 , the Company had $3.3 billion of debt outstanding on facilities with fixed interest rates and $3.1 billion of debt outstanding on facilities with interest rates based on floating rate indices (primarily LIBOR). 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September 30, 2016 , the Company had interest rate swaps in place with a notional amount of $1.6 billion to fix the floating interest rates on a portion of its floating rate debt obligations. The Company is subject to certain financial covenants under its debt facilities, and as of September 30, 2016 , was in compliance with all such covenants. Asset Backed Securitization Term Notes On April 8, 2016, TCF-III and the holders of the TCF-III Series 2009-1 Notes restructured the TCF-III Series 2009-1 Notes from a warehouse facility to a five-year amortizing term loan. Effective April 8, 2016, TCF-III was no longer able to borrow under the TCF-III Series 2009-1 Notes. The outstanding principal balance of the TCF-III Series 2009-1 Notes at closing was $316.7 million . The contractual interest rate of the TCF-III Series 2009‑1 Notes was modified from (i) one-month LIBOR, or the commercial paper rate, plus an applicable margin of 1.60% , to (ii) one-month LIBOR, or the commercial paper rate, plus an applicable margin of 2.00 %. Between May 31, 2016 and June 1, 2016, TCF-III entered into three interest rate swap agreements in order to fix the interest rate on a portion of the outstanding principal balance of the TCF-III Series 2009-1 Notes. These interest rate swaps have fixed interest rates ranging between 1.11% and 1.12% per year and termination dates through April 2021 and had a total notional amount of $229.1 million at September 30, 2016. TCIL Credit Facility On April 15, 2016, TCIL and a group of commercial banks entered into an amendment and restatement of the TCIL Credit Facility providing for the extension of the facility termination date from November 4, 2016 to April 15, 2021, and the reduction of the aggregate commitment amount thereunder from $600.0 million (which was shared under the prior TCIL Credit Facility with the TCI Credit Facility) to an aggregate commitment, available to TCIL only, of $300.0 million . An accordion feature provided for up to $300.0 million of increased and/or additive commitments for TCIL (for a total of up to $600.0 million of aggregate commitments). No changes were made to the borrowing base or to the pricing of the TCIL Credit Facility. On May 23, 2016, the aggregate commitments under the TCIL Credit Facility were increased to $555.0 million pursuant to the accordion feature. On August 31, 2016, the aggregate commitments under the TCIL Credit Facility were increased to $600.0 million .</t>
  </si>
  <si>
    <t>Derivative Instruments</t>
  </si>
  <si>
    <t>Derivative Instruments and Hedging Activities Disclosure [Abstract]</t>
  </si>
  <si>
    <t>Note 9—Derivative Instruments Interest Rate Swaps The Company has entered into interest rate swap agreements to manage interest rate risk exposure. Interest rate swap agreements utilized by the Company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As of September 30, 2016 , the Company had interest rate swap agreements in place to fix the floating interest rates on a portion of the borrowings under its debt facilities as summarized below: Derivatives Net Notional Amount Weighted Average Cap Rate Weighted Average Interest rate swaps $1.6 Billion 1.73% —% 5.0 years Interest rate caps $92.1 Million —% 4.0% 1.0 year Fair Value of Derivative Instruments Under the criteria established by ASC 820, the Company has elected to use the income approach to value its interest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and inputs other than quoted prices that are observable for the asset or liability (specifically LIBOR cash and swap rates, basis swap adjustments and credit risk at commonly quoted intervals). Note 9—Derivative Instruments (Continued) Location of Derivative Instruments in Financial Statements Fair Value of Derivative Instruments (In Millions) Asset Derivatives Liability Derivatives September 30, 2016 December 31, 2015 September 30, 2016 December 31, 2015 Derivative Instrument Balance Sheet Location Fair Value Fair Value Fair Value Fair Value Interest rate swap contracts, designated as cash flow hedges Fair value of derivative instruments $ — $ — $ 58.0 $ — Interest rate swap contracts, not designated Fair value of derivative instruments — 2.2 5.1 0.3 Total derivatives $ — $ 2.2 $ 63.1 $ 0.3 Effect of Derivative Instruments on Consolidated Statements of Income and Consolidated Statements of Comprehensive Income Three Months Ended Nine Months Ended Location of Loss (Gain) on 2016 2015 2016 2015 Realized loss on non-designated interest rate swaps Realized loss on derivative instruments, net $ 0.9 $ 1.4 $ 2.3 $ 4.4 Change in fair value of derivatives, designated as cash flow hedges Other comprehensive income (0.9 ) — (0.9 ) — Realized (gain) on designated interest rate swap agreements Interest and debt expense (0.3 ) — (0.3 ) — Net (gain) loss on interest rate swaps, not designated Unrealized (gain) loss on derivative instruments, net $ (3.5 ) $ 4.2 $ 5.2 $ 5.8</t>
  </si>
  <si>
    <t>Segment and Geographic Information</t>
  </si>
  <si>
    <t>Segment Reporting [Abstract]</t>
  </si>
  <si>
    <t>Note 10—Segment and Geographic Information Industry Segment Information The Company conducts its business activities in one industry, intermodal transportation equipment, and has two reporting segments: • Equipment leasing—the Company owns, leases and ultimately disposes of containers and chassis from its lease fleet, as well as manages leasing activities for containers owned by third parties.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riton acquired the Equipment trading segment as part of the acquisition on July 12, 2016 and had no such reporting segment prior to that time. The purchase price allocation and goodwill are preliminary estimates as of September 30, 2016 , and therefore, the goodwill allocated to the equipment trading segment is also preliminary. The following tables show segment information for the periods indicated and the consolidated totals reported (in thousands): Three Months Ended September 30, 2016 2015 Equipment Equipment Totals Equipment Equipment Totals Total leasing revenues $ 247,154 $ 778 $ 247,932 $ 175,719 $ — $ 175,719 Trading margin — 232 232 — — — Net (loss) on sale of leasing equipment (12,319 ) — (12,319 ) (3,254 ) — (3,254 ) Depreciation and amortization expense 112,134 175 112,309 77,176 — 77,176 Interest and debt expense 55,124 313 55,437 35,426 — 35,426 Realized loss on derivative instruments, net 864 — 864 1,386 — 1,386 (Loss) Income before income taxes (52,869 ) (3,979 ) (56,848 ) 26,092 — 26,092 _______________________________________________________________________________ (1) Segment income before income taxes excludes unrealized gains or losses on interest rate swaps and the write-off of deferred financing costs. Unrealized gains on interest rate swaps were $3.5 million and unrealized losses on interest rate swaps of $4.2 million for the three months ended September 30, 2016 and 2015 , respectively. There were no write-offs of deferred financing costs the three months ended September 30, 2016 and 2015 , respectively. Nine Months Ended September 30, 2016 2015 Equipment Equipment Totals Equipment Equipment Totals Total leasing revenues $ 568,513 $ 778 $ 569,291 $ 534,839 $ — $ 534,839 Trading margin — 232 232 — — — Net (loss) gain on sale of leasing equipment (16,086 ) — (16,086 ) 3,071 — 3,071 Depreciation and amortization expense 272,410 175 272,585 217,296 — 217,296 Interest and debt expense 122,313 313 122,626 105,892 — 105,892 Realized loss on derivative instruments, net 2,268 — 2,268 4,399 — 4,399 (Loss) Income before income taxes (32,967 ) (3,979 ) (36,946 ) 112,853 — 112,853 Equipment held for sale at September 30 90,146 15,394 105,540 — — — Goodwill at September 30 244,475 17,491 261,966 — — — Total assets at September 30 8,633,818 53,845 8,687,663 4,775,329 — 4,775,329 Purchases of leasing equipment and investments in finance leases(2) 384,739 — 384,739 375,804 — 375,804 _______________________________________________________________________________ Note 10—Segment and Geographic Information (Continued) (1) Segment income before income taxes excludes unrealized gains or losses on interest rate swaps and the write-off of deferred financing costs. Unrealized losses on interest rate swaps were $5.2 million and $5.8 million for the nine months ended September 30, 2016 and 2015 , respectively. Write-offs of deferred financing costs for the nine months ended September 30, 2016 were $0.1 million and there were no such write-offs for the nine months ended September 30, 2015 . (2) Represents cash disbursements for purchases of leasing equipment and investments in finance leases as reflected in the consolidated statements of cash flows for the periods indicated, but excludes cash flows associated with the purchase of equipment held for resale. There are no intercompany revenues or expenses between segments. Additionally,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earns most of its leasing revenues from international containers which are deployed by its customers in a wide variety of global trade routes. Substantially all of the Company's leasing related revenue is denominated in U.S. dollars. The following table represents the geographic allocation of equipment leasing revenues for the periods indicated based on customers' primary domicile (in thousands): Three Months Ended Nine Months Ended 2016 2015 2016 2015 Total leasing revenues: Asia $ 114,579 $ 99,982 $ 287,736 $ 305,408 Europe 107,219 56,802 215,545 171,050 North America / South America 15,814 9,977 38,287 31,875 Bermuda 115 26 348 61 Other International 10,205 8,932 27,375 26,445 Total $ 247,932 $ 175,719 $ 569,291 $ 534,839 As most of the Company's containers are used internationally, where no one container is domiciled in one particular place for a prolonged period of time, substantially all of the Company's long-lived assets are considered to be international. The following table represents the geographic allocation of equipment trading revenues for the periods indicated based on the location of sale (in thousands): Three Months Ended Nine Months Ended 2016 2015 2016 2015 Total equipment trading revenues: Asia $ 5,330 $ — $ 5,330 $ — Europe 2,297 — 2,297 — North America / South America 1,386 — 1,386 — Other International 807 — 807 — Total $ 9,820 $ — $ 9,820 $ —</t>
  </si>
  <si>
    <t>Commitments and Contingencies</t>
  </si>
  <si>
    <t>Commitments and Contingencies Disclosure [Abstract]</t>
  </si>
  <si>
    <t>Note 11—Commitments and Contingencies Purchase Commitments At September 30, 2016 , commitments for capital expenditures totaled approximately $123.2 million .</t>
  </si>
  <si>
    <t>Income Taxes</t>
  </si>
  <si>
    <t>Income Tax Disclosure [Abstract]</t>
  </si>
  <si>
    <t>Note 12—Income Taxes The consolidated income tax expense for the three and nine months ended September 30, 2016 and 2015 , respectively, was determined primarily based upon estimates of the Company's consolidated effective income tax rates for the year ending December 31, 2016 and the year ended December 31, 2015 . The difference between the consolidated effective income tax rate and the U.S. federal statutory rate is primarily attributable to state income taxes, foreign income taxes, and the effect of certain permanent tax differences. The effective tax rate change from 2015 to 2016 is directly attributable to the acquisition.</t>
  </si>
  <si>
    <t>Related Party Footnote (Notes)</t>
  </si>
  <si>
    <t>Related Party Transaction [Line Items]</t>
  </si>
  <si>
    <t>Related Party Transactions Disclosure [Text Block]</t>
  </si>
  <si>
    <t>Note 13—Related Party Transactions Payments to Affiliate Payments made to an affiliate for services which were mainly related to container repositioning for the periods indicated below were as follows: International Asset Systems ("IAS") is a leader in cloud-based solutions for global logistics and transportation management in which two of our significant shareholders have an interest. IAS serves providers of global transportation, focusing on first- and last-mile landside movement for logistics service providers, motor carriers, ocean carriers, railroads and equipment lessors. On July 21, 2016, REZ-1, Inc., a leading provider of asset management, equipment reservation, billing and reload services to the domestic intermodal industry, announced its acquisition of IAS. Payments made to IAS for the periods indicated below were as follows (in thousands): Three Months Ended Nine Months Ended 2016 2015 2016 2015 Payments to IAS $ 13 $ 408 $ 149 $ 715 Marine Container Services (India) Private Limited (“MCS”) is a related party, as MCS is party to a joint venture agreement with TCIL. Payments made to MCS for services related primarily to container operations for the periods indicated below were as follows (in thousands): Three Months Ended Nine Months Ended 2016 2015 2016 2015 Payments to MCS $ — $ 60 $ 123 $ 164</t>
  </si>
  <si>
    <t>Subsequent Events</t>
  </si>
  <si>
    <t>Subsequent Events [Abstract]</t>
  </si>
  <si>
    <t>Note 14—Subsequent Events Quarterly Dividend On November 9, 2016, the Company's Board of Directors approved and declared a $0.45 per share quarterly cash dividend on its issued and outstanding common shares, payable on December 22, 2016 to shareholders of record at the close of business on December 2, 2016 .</t>
  </si>
  <si>
    <t>Description of the Business, Basis of Presentation and Recently Adopted Accounting Pronouncements Description of the Business, Basis of Presentation and Recently Adopted Accounting Pronouncements (Policies)</t>
  </si>
  <si>
    <t>Basis of Presentation</t>
  </si>
  <si>
    <t>Recently Adopted Accounting Pronouncements</t>
  </si>
  <si>
    <t>New Accounting Pronouncements In March 2016, the Financial Accounting Standards Board ("FASB") issued Accounting Standards Update No. 2016-08 ("ASU No. 2016-08"), Revenue from Contracts with Customers (Topic 606), amending previous updates regarding this topic. The effective date is interim periods beginning after December 15, 2017. Earlier application is permitted. The Company is evaluating the transition method that will be elected and the potential effects of adopting the provisions of ASU No. 2016-08. In August 2014, the Financial Accounting Standards Board ("FASB") issued Accounting Standards Update No. 2014-15 ("ASU No. 2014-15"), Presentation of Financial Statements (Topic 205): Disclosure of Uncertainties about an Entity's Ability to Continue as a Going Concern .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ome effective for the Company for the 2016 annual period. Management has determined that the adoption of these changes will not have an impact on the Consolidated Financial Statements as this standard is disclosure only. In April 2015, the Financial Accounting Standards Board ("FASB") issued Accounting Standards Update No. 2015-03 ("ASU No. 2015-03"), Imputation of Interest (Topic 835): Simplifying the Presentation of Debt Issuance Costs , which was updated in August 2015 by Accounting Standards Update No. 2015-15 ("ASU No. 2015-15"), Imputation of Interest (Topic 835): Presentation and Subsequent Measurement of Debt Issuance Costs Associated with Line-of-Credit Agreements. These standards change the presentation of debt issuance costs in the financial statements but do not affect the recognition and measurement of debt issuance costs. Generally, the ASU specifies that debt issuance costs related to debt shall be reported in the balance sheet as a direct deduction from the face amount of that note and that amortization of debt issuance costs also shall be reported as interest expense. These changes became effective for the Company as of December 31, 2015. The Company adopted ASU No. 2015-15 in conjunction with ASU No. 2015-03, with no impact on its results of operations or cash flows and no material impact on its financial position. In February 2016, the Financial Accounting Standards Board ("FASB") issued Accounting Standards Update No. 2016-02 ("ASU No. 2016-02"), Leases (Topic 842) that replaces existing lease guidance. The accounting applied by lessors under Topic 842 is largely unchanged from previous GAAP. The new lease guidance will become effective for the Company for periods beginning after December 15, 2018. The Company is currently evaluating the effect the guidance will have on the Consolidated Financial Statements, but does not expect any material impact to its Consolidated Financial Statements. In March 2016, the Financial Accounting Standards Board ("FASB") issued Accounting Standards Update No. 2016-09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for periods beginning after December 15, 2016. The Company is currently evaluating the effect the guidance will have on the Consolidated Financial Statements.</t>
  </si>
  <si>
    <t>Acquisition (Tables)</t>
  </si>
  <si>
    <t>Schedule of Business Acquisitions by Acquisition, Contingent Consideration</t>
  </si>
  <si>
    <t>Net assets acquired: (in thousands) Unrestricted cash and cash equivalents $ 50,349 Restricted cash 59,115 Accounts receivable, net 58,646 Leasing equipment 3,052,693 Net investment in finance leases 159,885 Equipment held for sale 80,655 Goodwill 261,966 Other assets 32,084 Intangible assets 302,757 Accounts payable and other accrued expenses (47,674 ) Derivative instruments (64,206 ) Equipment purchases payable (10,071 ) Deferred income tax liability (304,895 ) Debt (3,121,118 ) Total consideration $ 510,186</t>
  </si>
  <si>
    <t>Business Combination, Separately Recognized Transactions</t>
  </si>
  <si>
    <t>Transaction and other costs associated with the mergers for the three and nine months ended September 30, 2016 and 2015 , respectively, were as follows: Three Months Ended Nine Months Ended 2016 2015 2016 2015 Employee compensation costs $ 42,773 $ 2,429 $ 47,028 $ 12,261 Professional fees 12,615 — 13,818 112 Legal expenses 1,810 — 3,290 12 Other 2,372 — 2,381 — Total $ 59,570 $ 2,429 $ 66,517 $ 12,385</t>
  </si>
  <si>
    <t>Business Acquisition, Pro Forma Information [Table Text Block]</t>
  </si>
  <si>
    <t>The unaudited pro forma financial information presented below is not necessarily indicative of either future results of operations or results that might have been achieved had the mergers occurred as of January 1, 2015. Nine Months Ended 2016 2015 Total revenues $ 815,675 $ 903,035 Net income 11,646 156,503</t>
  </si>
  <si>
    <t>Fair Value of Financial Instruments (Tables)</t>
  </si>
  <si>
    <t>Schedule of fair value, which was measured using Level 2 inputs, and the carrying value of the entity's debt</t>
  </si>
  <si>
    <t>The fair value, which was measured using Level 2 inputs, and the carrying value of the Company's debt is listed in the table below as of the dates indicated (in thousands): September 30, December 31, Liabilities Total debt(1) - carrying value $ 6,312,145 $ 3,185,927 Total debt(1) - estimated fair value $ 6,409,767 $ 3,256,284 ______________________________________________________________________________ (1) Excludes unamortized deferred financing costs of $20.5 million and $19.0 million as of September 30, 2016 and December 31, 2015 , respectively.</t>
  </si>
  <si>
    <t>Dividends (Tables)</t>
  </si>
  <si>
    <t>Schedule of quarterly dividends paid</t>
  </si>
  <si>
    <t>The Company paid the following quarterly dividends during the nine months ended September 30, 2016 on its issued and outstanding common shares adjusted for the effects of the mergers: Record Date Payment Date Aggregate Payment Per Share Payment September 8, 2016 September 22, 2016 $33.3 Million $0.45 July 8, 2016 July 11, 2016 $18.3 Million $0.45</t>
  </si>
  <si>
    <t>Restricted Shares, Share Options and Accumulated Other Comprehensive Income / (Loss) (Tables)</t>
  </si>
  <si>
    <t>Schedule of accumulated other comprehensive (loss)</t>
  </si>
  <si>
    <t>Accumulated other comprehensive (loss) consisted of the following as of the dates indicated (in thousands and net of tax effects): Cash Flow Hedges Foreign Currency Translation Accumulated Other Comprehensive (Loss) Income Balance as of December 31, 2015 $ — $ (3,666 ) $ (3,666 ) Change in fair value of derivative instruments designated as cash flow hedges 574 — 574 Reclassification of realized (gain) on interest rate swap agreements designated as cash flow hedges (184 ) — (184 ) Foreign currency translation adjustment — (87 ) (87 ) Other comprehensive income (loss) 390 (87 ) 303 Balance as of September 30, 2016 $ 390 $ (3,753 ) $ (3,363 ) Cash Flow Foreign Accumulated Other Comprehensive (Loss) Income Balance as of December 31, 2014 $ — $ (3,258 ) $ (3,258 ) Foreign currency translation adjustment — (368 ) (368 ) Other comprehensive (loss) — (368 ) (368 ) Balance as of September 30, 2015 $ — $ (3,626 ) $ (3,626 )</t>
  </si>
  <si>
    <t>Schedule of reclassifications out of accumulated other comprehensive (loss)</t>
  </si>
  <si>
    <t>The following table presents reclassifications out of Accumulated other comprehensive (loss) for the period indicated (in thousands): Amounts Reclassified From Accumulated Other Comprehensive (Loss) Affected Line Item in the Consolidated Statements of Income Three Months Ended Nine Months Ended 2016 2015 2016 2015 Amounts reclassified from Accumulated other comprehensive (loss) related to designated interest rate swaps $ (284 ) $ — $ (284 ) $ — Interest and debt expense Income tax (benefit) 100 — 100 — Income tax expense Amounts reclassified from Accumulated other comprehensive (loss) $ (184 ) $ — $ (184 ) $ — Net income</t>
  </si>
  <si>
    <t>Net Investment in Finance Leases (Tables)</t>
  </si>
  <si>
    <t>Schedule of components of the net investment in finance leases</t>
  </si>
  <si>
    <t>The following table represents the components of the net investment in finance leases (in thousands): September 30, December 31, Future minimum lease payment receivable 377,881 $ 91,488 Estimated residuals receivable 65,899 125 Allowance on gross finance lease receivables (527 ) (526 ) Gross finance lease receivables, net of allowance 443,253 91,087 Unearned income (79,139 ) (22,980 ) Net investment in finance leases $ 364,114 $ 68,107</t>
  </si>
  <si>
    <t>Schedule of activity of allowance on gross finance lease receivables</t>
  </si>
  <si>
    <t>The following table represents the activity of the Company's allowance on gross finance lease receivables for the periods presented (in thousands): Beginning Balance Additions/ (Reversals) Ending Balance Finance Lease— Allowance for doubtful accounts: For the nine months ended September 30, 2016 $ 526 $ 1 $ 527</t>
  </si>
  <si>
    <t>Debt (Tables)</t>
  </si>
  <si>
    <t>Schedule of debt instruments</t>
  </si>
  <si>
    <t>Debt consisted of the following (amounts in thousands): September 30, December 31, Asset backed securitization (ABS) notes $ 1,451,490 $ 557,144 Term loan facilities 1,300,439 331,500 Asset backed warehouse facility 660,000 — Revolving credit facilities 650,250 142,750 Capital lease obligations 75,367 13,676 Institutional notes 2,220,286 2,140,857 Total debt outstanding $ 6,357,832 $ 3,185,927 Deferred financing costs (20,548 ) (19,024 ) Purchase price debt adjustment $ (45,687 ) $ — Debt, net of unamortized deferred financing costs $ 6,291,597 $ 3,166,903</t>
  </si>
  <si>
    <t>Derivative Instruments (Tables)</t>
  </si>
  <si>
    <t>Schedule of interest rate swap contracts</t>
  </si>
  <si>
    <t>As of September 30, 2016 , the Company had interest rate swap agreements in place to fix the floating interest rates on a portion of the borrowings under its debt facilities as summarized below: Derivatives Net Notional Amount Weighted Average Cap Rate Weighted Average Interest rate swaps $1.6 Billion 1.73% —% 5.0 years Interest rate caps $92.1 Million —% 4.0% 1.0 year</t>
  </si>
  <si>
    <t>Schedule of pre-tax amounts in accumulated other comprehensive (loss) income related to interest rate swap agreements</t>
  </si>
  <si>
    <t>Schedule of fair value of derivative instruments</t>
  </si>
  <si>
    <t xml:space="preserve"> Fair Value of Derivative Instruments (In Millions) Asset Derivatives Liability Derivatives September 30, 2016 December 31, 2015 September 30, 2016 December 31, 2015 Derivative Instrument Balance Sheet Location Fair Value Fair Value Fair Value Fair Value Interest rate swap contracts, designated as cash flow hedges Fair value of derivative instruments $ — $ — $ 58.0 $ — Interest rate swap contracts, not designated Fair value of derivative instruments — 2.2 5.1 0.3 Total derivatives $ — $ 2.2 $ 63.1 $ 0.3</t>
  </si>
  <si>
    <t>Schedule of derivatives instruments and their effect on consolidated statements of operations and consolidated statements of comprehensive income</t>
  </si>
  <si>
    <t xml:space="preserve"> Effect of Derivative Instruments on Consolidated Statements of Income and Consolidated Statements of Comprehensive Income Three Months Ended Nine Months Ended Location of Loss (Gain) on 2016 2015 2016 2015 Realized loss on non-designated interest rate swaps Realized loss on derivative instruments, net $ 0.9 $ 1.4 $ 2.3 $ 4.4 Change in fair value of derivatives, designated as cash flow hedges Other comprehensive income (0.9 ) — (0.9 ) — Realized (gain) on designated interest rate swap agreements Interest and debt expense (0.3 ) — (0.3 ) — Net (gain) loss on interest rate swaps, not designated Unrealized (gain) loss on derivative instruments, net $ (3.5 ) $ 4.2 $ 5.2 $ 5.8</t>
  </si>
  <si>
    <t>Segment and Geographic Information (Tables)</t>
  </si>
  <si>
    <t>Schedule of segment information</t>
  </si>
  <si>
    <t>The following tables show segment information for the periods indicated and the consolidated totals reported (in thousands): Three Months Ended September 30, 2016 2015 Equipment Equipment Totals Equipment Equipment Totals Total leasing revenues $ 247,154 $ 778 $ 247,932 $ 175,719 $ — $ 175,719 Trading margin — 232 232 — — — Net (loss) on sale of leasing equipment (12,319 ) — (12,319 ) (3,254 ) — (3,254 ) Depreciation and amortization expense 112,134 175 112,309 77,176 — 77,176 Interest and debt expense 55,124 313 55,437 35,426 — 35,426 Realized loss on derivative instruments, net 864 — 864 1,386 — 1,386 (Loss) Income before income taxes (52,869 ) (3,979 ) (56,848 ) 26,092 — 26,092 _______________________________________________________________________________ (1) Segment income before income taxes excludes unrealized gains or losses on interest rate swaps and the write-off of deferred financing costs. Unrealized gains on interest rate swaps were $3.5 million and unrealized losses on interest rate swaps of $4.2 million for the three months ended September 30, 2016 and 2015 , respectively. There were no write-offs of deferred financing costs the three months ended September 30, 2016 and 2015 , respectively. Nine Months Ended September 30, 2016 2015 Equipment Equipment Totals Equipment Equipment Totals Total leasing revenues $ 568,513 $ 778 $ 569,291 $ 534,839 $ — $ 534,839 Trading margin — 232 232 — — — Net (loss) gain on sale of leasing equipment (16,086 ) — (16,086 ) 3,071 — 3,071 Depreciation and amortization expense 272,410 175 272,585 217,296 — 217,296 Interest and debt expense 122,313 313 122,626 105,892 — 105,892 Realized loss on derivative instruments, net 2,268 — 2,268 4,399 — 4,399 (Loss) Income before income taxes (32,967 ) (3,979 ) (36,946 ) 112,853 — 112,853 Equipment held for sale at September 30 90,146 15,394 105,540 — — — Goodwill at September 30 244,475 17,491 261,966 — — — Total assets at September 30 8,633,818 53,845 8,687,663 4,775,329 — 4,775,329 Purchases of leasing equipment and investments in finance leases(2) 384,739 — 384,739 375,804 — 375,804 _______________________________________________________________________________ Note 10—Segment and Geographic Information (Continued) (1) Segment income before income taxes excludes unrealized gains or losses on interest rate swaps and the write-off of deferred financing costs. Unrealized losses on interest rate swaps were $5.2 million and $5.8 million for the nine months ended September 30, 2016 and 2015 , respectively. Write-offs of deferred financing costs for the nine months ended September 30, 2016 were $0.1 million and there were no such write-offs for the nine months ended September 30, 2015 . (2) Represents cash disbursements for purchases of leasing equipment and investments in finance leases as reflected in the consolidated statements of cash flows for the periods indicated, but excludes cash flows associated with the purchase of equipment held for resale.</t>
  </si>
  <si>
    <t>Schedule of revenues by geographic location</t>
  </si>
  <si>
    <t>The following table represents the geographic allocation of equipment trading revenues for the periods indicated based on the location of sale (in thousands): Three Months Ended Nine Months Ended 2016 2015 2016 2015 Total equipment trading revenues: Asia $ 5,330 $ — $ 5,330 $ — Europe 2,297 — 2,297 — North America / South America 1,386 — 1,386 — Other International 807 — 807 — Total $ 9,820 $ — $ 9,820 $ — The following table represents the geographic allocation of equipment leasing revenues for the periods indicated based on customers' primary domicile (in thousands): Three Months Ended Nine Months Ended 2016 2015 2016 2015 Total leasing revenues: Asia $ 114,579 $ 99,982 $ 287,736 $ 305,408 Europe 107,219 56,802 215,545 171,050 North America / South America 15,814 9,977 38,287 31,875 Bermuda 115 26 348 61 Other International 10,205 8,932 27,375 26,445 Total $ 247,932 $ 175,719 $ 569,291 $ 534,839</t>
  </si>
  <si>
    <t>Related Party Footnote (Tables)</t>
  </si>
  <si>
    <t>Schedule of Related Party Transactions [Table Text Block]</t>
  </si>
  <si>
    <t>Payments made to IAS for the periods indicated below were as follows (in thousands): Three Months Ended Nine Months Ended 2016 2015 2016 2015 Payments to IAS $ 13 $ 408 $ 149 $ 715 Marine Container Services (India) Private Limited (“MCS”) is a related party, as MCS is party to a joint venture agreement with TCIL. Payments made to MCS for services related primarily to container operations for the periods indicated below were as follows (in thousands): Three Months Ended Nine Months Ended 2016 2015 2016 2015 Payments to MCS $ — $ 60 $ 123 $ 164</t>
  </si>
  <si>
    <t>Description of the Business, Basis of Presentation and Recently Adopted Accounting Pronouncements Description of the Business, Basis of Presentation and Recently Adopted Accounting Pronouncements - Hanjin Bankruptcy (Details) $ in Thousands</t>
  </si>
  <si>
    <t>Sep. 30, 2016USD ($)</t>
  </si>
  <si>
    <t>Sep. 30, 2015USD ($)</t>
  </si>
  <si>
    <t>Aug. 31, 2016USD ($)</t>
  </si>
  <si>
    <t>Loss Contingencies [Line Items]</t>
  </si>
  <si>
    <t>Bad debt expense</t>
  </si>
  <si>
    <t>Hanjin Shipping Co.</t>
  </si>
  <si>
    <t>Number of units leased</t>
  </si>
  <si>
    <t>Net book value of leased property</t>
  </si>
  <si>
    <t>Estimated total loss from bankruptcy</t>
  </si>
  <si>
    <t>Loss on deferred revenue</t>
  </si>
  <si>
    <t>Insurance deductible expense</t>
  </si>
  <si>
    <t>Common Shares Common Shares (Details) - $ / shares</t>
  </si>
  <si>
    <t>Acquisition (Details) - USD ($) $ in Thousands, shares in Millions</t>
  </si>
  <si>
    <t>Jul. 12, 2016</t>
  </si>
  <si>
    <t>Business Acquisition [Line Items]</t>
  </si>
  <si>
    <t>Net Income (Loss) Available to Common Stockholders, Basic</t>
  </si>
  <si>
    <t>Business Acquisition, Pro Forma Revenue</t>
  </si>
  <si>
    <t>Business Combination, Recognized Identifiable Assets Acquired and Liabilities Assumed, Cash and Equivalents</t>
  </si>
  <si>
    <t>Business Acquisition, Percentage of Voting Interests Acquired</t>
  </si>
  <si>
    <t>55.00%</t>
  </si>
  <si>
    <t>trtn_BusinessAcquisitionCommonStockShareReceivedRatio</t>
  </si>
  <si>
    <t>79.86555%</t>
  </si>
  <si>
    <t>Business Combination, Contingent Consideration, Asset</t>
  </si>
  <si>
    <t>Operating and Capital Leases Income Statement Lease Revenue</t>
  </si>
  <si>
    <t>trtn_BusinessCombinationsRestrictedCashandCashEquivalents</t>
  </si>
  <si>
    <t>Business Combination, Recognized Identifiable Assets Acquired and Liabilities Assumed, Current Assets, Receivables</t>
  </si>
  <si>
    <t>Business Combination, Recognized Identifiable Assets Acquired and Liabilities Assumed, Equipment</t>
  </si>
  <si>
    <t>trtn_BusinessCombinationCapitalLeasesNetInvestmentinDirectFinancingLeases</t>
  </si>
  <si>
    <t>trtn_BusinessCombinationAssetsHeldforsaleNotPartofDisposal</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Current Liabilities, Accounts Payable</t>
  </si>
  <si>
    <t>trtn_BusinessCombinationDerivativeInstruments</t>
  </si>
  <si>
    <t>trtn_BusinessCombinationRecognizedIdentifiableAssetsAcquiredandLiabilitiesAssumedLiabilitiesEquipmentPayable</t>
  </si>
  <si>
    <t>Business Combination, Recognized Identifiable Assets Acquired and Liabilities Assumed, Deferred Tax Liabilities Noncurrent</t>
  </si>
  <si>
    <t>Business Combination, Recognized Identifiable Assets Acquired and Liabilities Assumed, Noncurrent Liabilities, Long-term Debt</t>
  </si>
  <si>
    <t>Business Acquisition, Pro Forma Net Income (Loss)</t>
  </si>
  <si>
    <t>Employee Compensation Costs [Member]</t>
  </si>
  <si>
    <t>Professional Fees Expense</t>
  </si>
  <si>
    <t>Legal Expense</t>
  </si>
  <si>
    <t>Other Expense</t>
  </si>
  <si>
    <t>TCIL [Member]</t>
  </si>
  <si>
    <t>TAL</t>
  </si>
  <si>
    <t>45.00%</t>
  </si>
  <si>
    <t>Accounts Payable and Accrued Liabilities</t>
  </si>
  <si>
    <t>Business Combination, Acquisition Related Costs</t>
  </si>
  <si>
    <t>Fair Value of Financial Instruments (Details) - USD ($) $ in Thousands</t>
  </si>
  <si>
    <t>Fair Value</t>
  </si>
  <si>
    <t>Capital Leases, Net Investment in Direct Financing and Sales Type Leases</t>
  </si>
  <si>
    <t>Carrying Value</t>
  </si>
  <si>
    <t>Liabilities</t>
  </si>
  <si>
    <t>Total Debt</t>
  </si>
  <si>
    <t>Estimate of Fair Value | Level 2</t>
  </si>
  <si>
    <t>Dividends (Details) - USD ($) $ / shares in Units, $ in Thousands</t>
  </si>
  <si>
    <t>Sep. 22, 2016</t>
  </si>
  <si>
    <t>Jul. 11, 2016</t>
  </si>
  <si>
    <t>Aggregate dividend payment</t>
  </si>
  <si>
    <t>Per share dividend payment (in dollars per share)</t>
  </si>
  <si>
    <t>Restricted Shares, Share Options and Accumulated Other Comprehensive Income / (Loss) (Narrative) (Details) - USD ($) $ / shares in Units, $ in Thousands</t>
  </si>
  <si>
    <t>Sep. 07, 2016</t>
  </si>
  <si>
    <t>Jul. 08, 2016</t>
  </si>
  <si>
    <t>May 19, 2016</t>
  </si>
  <si>
    <t>Nov. 09, 2015</t>
  </si>
  <si>
    <t>Jan. 31, 2016</t>
  </si>
  <si>
    <t>Stock based compensation plans</t>
  </si>
  <si>
    <t>Shares repurchased (in shares)</t>
  </si>
  <si>
    <t>Share repurchase price (in dollars per share)</t>
  </si>
  <si>
    <t>Share-based Compensation</t>
  </si>
  <si>
    <t>2016 Triton Plan</t>
  </si>
  <si>
    <t>Total unrecognized compensation cost</t>
  </si>
  <si>
    <t>Weighted-average vesting period over which unrecognized compensation is expected to be recognized</t>
  </si>
  <si>
    <t>2 years 11 months</t>
  </si>
  <si>
    <t>Class A common shares, $0.01 par value; 294,000,000 shares authorized, 44,535,732 issued and outstanding at December 31, 2015 | Option Plan</t>
  </si>
  <si>
    <t>Common shares granted from exchange of options (in shares)</t>
  </si>
  <si>
    <t>Common shares redeemed (in shares)</t>
  </si>
  <si>
    <t>Common share price (in dollars per share)</t>
  </si>
  <si>
    <t>Vesting period</t>
  </si>
  <si>
    <t>30 months</t>
  </si>
  <si>
    <t>Restricted common shares converted to unrestricted shares</t>
  </si>
  <si>
    <t>Common Stock | TAL</t>
  </si>
  <si>
    <t>2 years 3 months</t>
  </si>
  <si>
    <t>Restricted Stock</t>
  </si>
  <si>
    <t>Antidilutive restricted shares (in shares)</t>
  </si>
  <si>
    <t>Restricted Stock | Class A common shares, $0.01 par value; 294,000,000 shares authorized, 44,535,732 issued and outstanding at December 31, 2015 | Option Plan</t>
  </si>
  <si>
    <t>Common shares granted (in shares)</t>
  </si>
  <si>
    <t>Restricted Stock | Class A common shares, $0.01 par value; 294,000,000 shares authorized, 44,535,732 issued and outstanding at December 31, 2015 | TAL</t>
  </si>
  <si>
    <t>Unearned compensation expense</t>
  </si>
  <si>
    <t>Employees, Non-Directors | Restricted Stock | Common Stock | 2016 Triton Plan</t>
  </si>
  <si>
    <t>3 years</t>
  </si>
  <si>
    <t>Directors | Restricted Stock | Common Stock | 2016 Triton Plan</t>
  </si>
  <si>
    <t>Restricted Shares, Share Options and Accumulated Other Comprehensive Income / (Loss) (Details 2) - USD ($) $ in Thousands</t>
  </si>
  <si>
    <t>Balance at the beginning of the period</t>
  </si>
  <si>
    <t>Change in fair value of derivative instruments designated as cash flow hedges</t>
  </si>
  <si>
    <t>Reclassification of realized (gain) on interest rate swap agreements designated as cash flow hedges</t>
  </si>
  <si>
    <t>Balance at the end of the period</t>
  </si>
  <si>
    <t>Cash Flow Hedges</t>
  </si>
  <si>
    <t>Foreign Currency Translation</t>
  </si>
  <si>
    <t>Accumulated Other Comprehensive Income (Loss)</t>
  </si>
  <si>
    <t>Restricted Shares, Share Options and Accumulated Other Comprehensive Income / (Loss) (Details 3) - USD ($) $ in Thousands</t>
  </si>
  <si>
    <t>Amounts Reclassified from AOCI</t>
  </si>
  <si>
    <t>Realized loss on interest rate swap agreements, designated as cash flow hedges</t>
  </si>
  <si>
    <t>Amounts reclassified from Accumulated other comprehensive (loss) related to designated interest rate swaps</t>
  </si>
  <si>
    <t>Income tax (benefit)</t>
  </si>
  <si>
    <t>Amounts reclassified from Accumulated other comprehensive (loss)</t>
  </si>
  <si>
    <t>Cash Flow Hedges | Amounts Reclassified From Accumulated Other Comprehensive Income</t>
  </si>
  <si>
    <t>Antidilutive Securities Excluded from Computation of Earnings Per Share, Amount</t>
  </si>
  <si>
    <t>Net Investment in Finance Leases (Details) - USD ($) $ in Thousands</t>
  </si>
  <si>
    <t>Components of the net investment in finance leases</t>
  </si>
  <si>
    <t>Future minimum lease payment receivable</t>
  </si>
  <si>
    <t>Estimated residuals receivable</t>
  </si>
  <si>
    <t>Allowance on gross finance lease receivables</t>
  </si>
  <si>
    <t>Gross finance lease receivables, net of allowance</t>
  </si>
  <si>
    <t>Unearned income</t>
  </si>
  <si>
    <t>Net investment in finance leases</t>
  </si>
  <si>
    <t>Net Investment in Finance Leases (Details 2) - USD ($) $ in Thousands</t>
  </si>
  <si>
    <t>Net Investment in Finance Leases (Details 3) - Finance Lease - Allowance for doubtful accounts $ in Thousands</t>
  </si>
  <si>
    <t>Changes in valuation and qualifying accounts</t>
  </si>
  <si>
    <t>Beginning Balance</t>
  </si>
  <si>
    <t>Additions/ (Reversals)</t>
  </si>
  <si>
    <t>Ending Balance</t>
  </si>
  <si>
    <t>Debt (Details) - USD ($) $ in Thousands</t>
  </si>
  <si>
    <t>Apr. 08, 2016</t>
  </si>
  <si>
    <t>Apr. 07, 2016</t>
  </si>
  <si>
    <t>Aug. 31, 2016</t>
  </si>
  <si>
    <t>Jun. 01, 2016</t>
  </si>
  <si>
    <t>May 23, 2016</t>
  </si>
  <si>
    <t>Apr. 15, 2016</t>
  </si>
  <si>
    <t>Apr. 14, 2016</t>
  </si>
  <si>
    <t>DebtAndCapitalLeaseObligationsOutstandingBeforeDeferredFinancingCostandPurchaseAccounting</t>
  </si>
  <si>
    <t>Adjustment to Purchase Price of Debt</t>
  </si>
  <si>
    <t>Debt and Capital Lease Obligations, net of deferred financing costs</t>
  </si>
  <si>
    <t>Debt outstanding on facilities with fixed interest rates</t>
  </si>
  <si>
    <t>Debt outstanding on facilities with interest rates based on floating rate indices</t>
  </si>
  <si>
    <t>Interest Rate Swap</t>
  </si>
  <si>
    <t>Net notional amount</t>
  </si>
  <si>
    <t>Loans Payable | TCF-III Series 2009-1 Notes</t>
  </si>
  <si>
    <t>Debt principal amount</t>
  </si>
  <si>
    <t>Interest rate margin added to one month LIBOR or commercial paper rate</t>
  </si>
  <si>
    <t>200.00%</t>
  </si>
  <si>
    <t>1.60%</t>
  </si>
  <si>
    <t>Asset backed securitization (ABS) notes</t>
  </si>
  <si>
    <t>Term loan facilities</t>
  </si>
  <si>
    <t>Asset backed warehouse facility</t>
  </si>
  <si>
    <t>Revolving credit facilities</t>
  </si>
  <si>
    <t>Line of credit, aggregate commitment</t>
  </si>
  <si>
    <t>Revolving credit facilities | TCIL Credit Facility</t>
  </si>
  <si>
    <t>Line of credit, additional commitment provided by accordion feature</t>
  </si>
  <si>
    <t>Capital lease obligations</t>
  </si>
  <si>
    <t>Institutional Notes [Domain]</t>
  </si>
  <si>
    <t>Interest rate swap notional amount</t>
  </si>
  <si>
    <t>Minimum | Interest Rate Swap</t>
  </si>
  <si>
    <t>Derivative fixed interest rate</t>
  </si>
  <si>
    <t>1.11%</t>
  </si>
  <si>
    <t>Maximum | Interest Rate Swap</t>
  </si>
  <si>
    <t>1.12%</t>
  </si>
  <si>
    <t>Derivative Instruments (Details) $ in Millions</t>
  </si>
  <si>
    <t>Weighted average fixed leg (Pay) interest rate (as a percent)</t>
  </si>
  <si>
    <t>1.73%</t>
  </si>
  <si>
    <t>Derivative, Cap Interest Rate</t>
  </si>
  <si>
    <t>0.00%</t>
  </si>
  <si>
    <t>Weighted Average Remaining Term</t>
  </si>
  <si>
    <t>5 years</t>
  </si>
  <si>
    <t>Interest Rate Cap</t>
  </si>
  <si>
    <t>4.00%</t>
  </si>
  <si>
    <t>1 year</t>
  </si>
  <si>
    <t>Derivative Instruments (Details 2) - USD ($) $ in Thousands</t>
  </si>
  <si>
    <t>Fair Value of Derivative Instruments</t>
  </si>
  <si>
    <t>Fair value of derivative instruments (assets)</t>
  </si>
  <si>
    <t>Fair value of derivative instruments (liabilities)</t>
  </si>
  <si>
    <t>Interest Rate Swap | Derivatives designated as hedging instruments</t>
  </si>
  <si>
    <t>Interest Rate Swap | Derivatives not designated as hedging instruments</t>
  </si>
  <si>
    <t>Derivative Instruments (Details 3) - USD ($) $ in Thousands</t>
  </si>
  <si>
    <t>Effect of Derivative Instruments on Consolidated Statements of Income and Consolidated Statements of Comprehensive Income</t>
  </si>
  <si>
    <t>Derivative Instruments Not Designated as Hedging Instruments, Gain (Loss), Net</t>
  </si>
  <si>
    <t>Net (gain) loss on interest rate swaps, not designated</t>
  </si>
  <si>
    <t>Interest Rate Swap | Derivatives designated as hedging instruments | Other comprehensive income</t>
  </si>
  <si>
    <t>Change in fair value of derivatives, designated as cash flow hedges</t>
  </si>
  <si>
    <t>Interest and Debt Expense | Interest Rate Swap | Derivatives designated as hedging instruments</t>
  </si>
  <si>
    <t>Segment and Geographic Information (Details) $ in Thousands</t>
  </si>
  <si>
    <t>Sep. 30, 2016USD ($)industrysegment</t>
  </si>
  <si>
    <t>Jul. 12, 2016USD ($)</t>
  </si>
  <si>
    <t>Dec. 31, 2015USD ($)</t>
  </si>
  <si>
    <t>Industry Segment Information</t>
  </si>
  <si>
    <t>Number of industries | industry</t>
  </si>
  <si>
    <t>Number of reportable segments | segment</t>
  </si>
  <si>
    <t>Depreciation and amortization expense</t>
  </si>
  <si>
    <t>Goodwill at the end of the period</t>
  </si>
  <si>
    <t>Total assets at the end of the period</t>
  </si>
  <si>
    <t>Costs and Expenses</t>
  </si>
  <si>
    <t>Equipment Leasing</t>
  </si>
  <si>
    <t>Income before income taxes</t>
  </si>
  <si>
    <t>[2]</t>
  </si>
  <si>
    <t>Equipment Trading</t>
  </si>
  <si>
    <t>Intersegment Eliminations</t>
  </si>
  <si>
    <t>Revenues</t>
  </si>
  <si>
    <t>(1)Segment income before income taxes excludes unrealized gains or losses on interest rate swaps and the write-off of deferred financing costs. Unrealized losses on interest rate swaps were $5.2 million and $5.8 million for the nine months ended September 30, 2016 and 2015, respectively. Write-offs of deferred financing costs for the nine months ended September 30, 2016 were $0.1 million and there were no such write-offs for the nine months ended September 30, 2015.</t>
  </si>
  <si>
    <t>Segment and Geographic Information (Details 2) - USD ($) $ in Thousands</t>
  </si>
  <si>
    <t>Geographic Segment Information</t>
  </si>
  <si>
    <t>Write off of Deferred Debt Issuance Cost</t>
  </si>
  <si>
    <t>Gross Profit</t>
  </si>
  <si>
    <t>Gain (Loss) on Sale of Leased Assets, Net, Operating Leases</t>
  </si>
  <si>
    <t>Income (Loss) from Continuing Operations before Equity Method Investments, Income Taxes, Extraordinary Items, Noncontrolling Interest</t>
  </si>
  <si>
    <t>Asia</t>
  </si>
  <si>
    <t>Europe</t>
  </si>
  <si>
    <t>Americas [Member]</t>
  </si>
  <si>
    <t>BERMUDA</t>
  </si>
  <si>
    <t>Other international</t>
  </si>
  <si>
    <t>Segment Reporting Income (Loss) before Taxes</t>
  </si>
  <si>
    <t>Commitments and Contingencies (Details) $ in Millions</t>
  </si>
  <si>
    <t>Purchase commitment payable in 2016</t>
  </si>
  <si>
    <t>Related Party Footnote (Details) - USD ($) $ in Thousands</t>
  </si>
  <si>
    <t>MCS</t>
  </si>
  <si>
    <t>Related Party Transaction, Purchases from Related Party</t>
  </si>
  <si>
    <t>IAS</t>
  </si>
  <si>
    <t>Subsequent Events (Details)</t>
  </si>
  <si>
    <t>Dec. 22, 2016$ / shares</t>
  </si>
  <si>
    <t>Subsequent Event [Member]</t>
  </si>
  <si>
    <t>Subsequent Event [Line Items]</t>
  </si>
  <si>
    <t>Dividend approved and declar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6073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74376025</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61</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261562</v>
      </c>
      <c t="n" r="C3" s="7">
        <v>4362043</v>
      </c>
    </row>
    <row spans="1:3" r="4">
      <c t="s" r="A4" s="4">
        <v>26</v>
      </c>
      <c t="n" r="B4" s="6">
        <v>364114</v>
      </c>
      <c t="n" r="C4" s="6">
        <v>68107</v>
      </c>
    </row>
    <row spans="1:3" r="5">
      <c t="s" r="A5" s="4">
        <v>27</v>
      </c>
      <c t="n" r="B5" s="6">
        <v>105540</v>
      </c>
      <c t="n" r="C5" s="6">
        <v>0</v>
      </c>
    </row>
    <row spans="1:3" r="6">
      <c t="s" r="A6" s="4">
        <v>28</v>
      </c>
      <c t="n" r="B6" s="6">
        <v>7731216</v>
      </c>
      <c t="n" r="C6" s="6">
        <v>4430150</v>
      </c>
    </row>
    <row spans="1:3" r="7">
      <c t="s" r="A7" s="4">
        <v>29</v>
      </c>
      <c t="n" r="B7" s="6">
        <v>129123</v>
      </c>
      <c t="n" r="C7" s="6">
        <v>56689</v>
      </c>
    </row>
    <row spans="1:3" r="8">
      <c t="s" r="A8" s="4">
        <v>30</v>
      </c>
      <c t="n" r="B8" s="6">
        <v>57953</v>
      </c>
      <c t="n" r="C8" s="6">
        <v>22575</v>
      </c>
    </row>
    <row spans="1:3" r="9">
      <c t="s" r="A9" s="4">
        <v>31</v>
      </c>
      <c t="n" r="B9" s="6">
        <v>176015</v>
      </c>
      <c t="n" r="C9" s="6">
        <v>109519</v>
      </c>
    </row>
    <row spans="1:3" r="10">
      <c t="s" r="A10" s="4">
        <v>32</v>
      </c>
      <c t="n" r="B10" s="6">
        <v>261966</v>
      </c>
      <c t="n" r="C10" s="6">
        <v>0</v>
      </c>
    </row>
    <row spans="1:3" r="11">
      <c t="s" r="A11" s="4">
        <v>33</v>
      </c>
      <c t="n" r="B11" s="6">
        <v>275955</v>
      </c>
      <c t="n" r="C11" s="6">
        <v>0</v>
      </c>
    </row>
    <row spans="1:3" r="12">
      <c t="s" r="A12" s="4">
        <v>34</v>
      </c>
      <c t="n" r="B12" s="6">
        <v>55435</v>
      </c>
      <c t="n" r="C12" s="6">
        <v>40064</v>
      </c>
    </row>
    <row spans="1:3" r="13">
      <c t="s" r="A13" s="4">
        <v>35</v>
      </c>
      <c t="n" r="B13" s="6">
        <v>8687663</v>
      </c>
      <c t="n" r="C13" s="6">
        <v>4658997</v>
      </c>
    </row>
    <row spans="1:3" r="14">
      <c t="s" r="A14" s="3">
        <v>36</v>
      </c>
    </row>
    <row spans="1:3" r="15">
      <c t="s" r="A15" s="4">
        <v>37</v>
      </c>
      <c t="n" r="B15" s="6">
        <v>62638</v>
      </c>
      <c t="n" r="C15" s="6">
        <v>12128</v>
      </c>
    </row>
    <row spans="1:3" r="16">
      <c t="s" r="A16" s="4">
        <v>38</v>
      </c>
      <c t="n" r="B16" s="6">
        <v>63137</v>
      </c>
      <c t="n" r="C16" s="6">
        <v>257</v>
      </c>
    </row>
    <row spans="1:3" r="17">
      <c t="s" r="A17" s="4">
        <v>39</v>
      </c>
      <c t="n" r="B17" s="6">
        <v>162490</v>
      </c>
      <c t="n" r="C17" s="6">
        <v>81306</v>
      </c>
    </row>
    <row spans="1:3" r="18">
      <c t="s" r="A18" s="4">
        <v>40</v>
      </c>
      <c t="n" r="B18" s="6">
        <v>318906</v>
      </c>
      <c t="n" r="C18" s="6">
        <v>20570</v>
      </c>
    </row>
    <row spans="1:3" r="19">
      <c t="s" r="A19" s="4">
        <v>41</v>
      </c>
      <c t="n" r="B19" s="6">
        <v>6291597</v>
      </c>
      <c t="n" r="C19" s="6">
        <v>3166903</v>
      </c>
    </row>
    <row spans="1:3" r="20">
      <c t="s" r="A20" s="4">
        <v>42</v>
      </c>
      <c t="n" r="B20" s="6">
        <v>6898768</v>
      </c>
      <c t="n" r="C20" s="6">
        <v>3281164</v>
      </c>
    </row>
    <row spans="1:3" r="21">
      <c t="s" r="A21" s="3">
        <v>43</v>
      </c>
    </row>
    <row spans="1:3" r="22">
      <c t="s" r="A22" s="4">
        <v>44</v>
      </c>
      <c t="n" r="B22" s="6">
        <v>747</v>
      </c>
      <c t="n" r="C22" s="6">
        <v>0</v>
      </c>
    </row>
    <row spans="1:3" r="23">
      <c t="s" r="A23" s="4">
        <v>45</v>
      </c>
      <c t="n" r="B23" s="6">
        <v>689283</v>
      </c>
      <c t="n" r="C23" s="6">
        <v>176088</v>
      </c>
    </row>
    <row spans="1:3" r="24">
      <c t="s" r="A24" s="4">
        <v>46</v>
      </c>
      <c t="n" r="B24" s="6">
        <v>956023</v>
      </c>
      <c t="n" r="C24" s="6">
        <v>1044402</v>
      </c>
    </row>
    <row spans="1:3" r="25">
      <c t="s" r="A25" s="4">
        <v>47</v>
      </c>
      <c t="n" r="B25" s="6">
        <v>-3363</v>
      </c>
      <c t="n" r="C25" s="6">
        <v>-3666</v>
      </c>
    </row>
    <row spans="1:3" r="26">
      <c t="s" r="A26" s="4">
        <v>48</v>
      </c>
      <c t="n" r="B26" s="6">
        <v>1642690</v>
      </c>
      <c t="n" r="C26" s="6">
        <v>1217329</v>
      </c>
    </row>
    <row spans="1:3" r="27">
      <c t="s" r="A27" s="4">
        <v>49</v>
      </c>
      <c t="n" r="B27" s="6">
        <v>146205</v>
      </c>
      <c t="n" r="C27" s="6">
        <v>160504</v>
      </c>
    </row>
    <row spans="1:3" r="28">
      <c t="s" r="A28" s="4">
        <v>50</v>
      </c>
      <c t="n" r="B28" s="6">
        <v>1788895</v>
      </c>
      <c t="n" r="C28" s="6">
        <v>1377833</v>
      </c>
    </row>
    <row spans="1:3" r="29">
      <c t="s" r="A29" s="4">
        <v>51</v>
      </c>
      <c t="n" r="B29" s="6">
        <v>8687663</v>
      </c>
      <c t="n" r="C29" s="6">
        <v>4658997</v>
      </c>
    </row>
    <row spans="1:3" r="30">
      <c t="s" r="A30" s="4">
        <v>52</v>
      </c>
    </row>
    <row spans="1:3" r="31">
      <c t="s" r="A31" s="3">
        <v>43</v>
      </c>
    </row>
    <row spans="1:3" r="32">
      <c t="s" r="A32" s="4">
        <v>44</v>
      </c>
      <c t="n" r="B32" s="6">
        <v>0</v>
      </c>
      <c t="n" r="C32" s="6">
        <v>445</v>
      </c>
    </row>
    <row spans="1:3" r="33">
      <c t="s" r="A33" s="4">
        <v>53</v>
      </c>
    </row>
    <row spans="1:3" r="34">
      <c t="s" r="A34" s="3">
        <v>43</v>
      </c>
    </row>
    <row spans="1:3" r="35">
      <c t="s" r="A35" s="4">
        <v>44</v>
      </c>
      <c t="n" r="B35" s="7">
        <v>0</v>
      </c>
      <c t="n" r="C35" s="7">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6</v>
      </c>
    </row>
    <row spans="1:2" r="4">
      <c t="s" r="A4" s="4">
        <v>203</v>
      </c>
    </row>
    <row spans="1:2" r="5">
      <c t="s" r="A5" s="4">
        <v>204</v>
      </c>
      <c t="s" r="B5"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06</v>
      </c>
      <c t="s" r="B1" s="2">
        <v>1</v>
      </c>
    </row>
    <row spans="1:2" r="2">
      <c t="s" r="B2" s="2">
        <v>2</v>
      </c>
    </row>
    <row spans="1:2" r="3">
      <c t="s" r="A3" s="3">
        <v>165</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9</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172</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1</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24</v>
      </c>
      <c t="s" r="B1" s="2">
        <v>1</v>
      </c>
    </row>
    <row spans="1:2" r="2">
      <c t="s" r="B2" s="2">
        <v>2</v>
      </c>
    </row>
    <row spans="1:2" r="3">
      <c t="s" r="A3" s="3">
        <v>178</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181</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4</v>
      </c>
    </row>
    <row spans="1:2" r="4">
      <c t="s" r="A4" s="4">
        <v>233</v>
      </c>
      <c t="s" r="B4" s="4">
        <v>234</v>
      </c>
    </row>
    <row spans="1:2" r="5">
      <c t="s" r="A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3</v>
      </c>
    </row>
    <row spans="1:3" r="2">
      <c t="s" r="A2" s="3">
        <v>55</v>
      </c>
    </row>
    <row spans="1:3" r="3">
      <c t="s" r="A3" s="4">
        <v>56</v>
      </c>
      <c t="n" r="B3" s="7">
        <v>1683693</v>
      </c>
      <c t="n" r="C3" s="7">
        <v>1566963</v>
      </c>
    </row>
    <row spans="1:3" r="4">
      <c t="s" r="A4" s="4">
        <v>57</v>
      </c>
      <c t="n" r="B4" s="6">
        <v>527</v>
      </c>
      <c t="n" r="C4" s="6">
        <v>526</v>
      </c>
    </row>
    <row spans="1:3" r="5">
      <c t="s" r="A5" s="4">
        <v>58</v>
      </c>
      <c t="n" r="B5" s="6">
        <v>26701</v>
      </c>
      <c t="n" r="C5" s="6">
        <v>8297</v>
      </c>
    </row>
    <row spans="1:3" r="6">
      <c t="s" r="A6" s="4">
        <v>59</v>
      </c>
      <c t="n" r="B6" s="6">
        <v>26488</v>
      </c>
      <c t="n" r="C6" s="6">
        <v>0</v>
      </c>
    </row>
    <row spans="1:3" r="7">
      <c t="s" r="A7" s="4">
        <v>60</v>
      </c>
      <c t="n" r="B7" s="6">
        <v>20548</v>
      </c>
      <c t="n" r="C7" s="6">
        <v>19024</v>
      </c>
    </row>
    <row spans="1:3" r="8">
      <c t="s" r="A8" s="3">
        <v>61</v>
      </c>
    </row>
    <row spans="1:3" r="9">
      <c t="s" r="A9" s="4">
        <v>62</v>
      </c>
      <c t="n" r="B9" s="7">
        <v>747</v>
      </c>
      <c t="n" r="C9" s="7">
        <v>0</v>
      </c>
    </row>
    <row spans="1:3" r="10">
      <c t="s" r="A10" s="4">
        <v>63</v>
      </c>
      <c t="n" r="B10" s="6">
        <v>74376025</v>
      </c>
      <c t="n" r="C10" s="6">
        <v>0</v>
      </c>
    </row>
    <row spans="1:3" r="11">
      <c t="s" r="A11" s="4">
        <v>52</v>
      </c>
    </row>
    <row spans="1:3" r="12">
      <c t="s" r="A12" s="3">
        <v>61</v>
      </c>
    </row>
    <row spans="1:3" r="13">
      <c t="s" r="A13" s="4">
        <v>62</v>
      </c>
      <c t="n" r="B13" s="7">
        <v>0</v>
      </c>
      <c t="n" r="C13" s="7">
        <v>445</v>
      </c>
    </row>
    <row spans="1:3" r="14">
      <c t="s" r="A14" s="4">
        <v>64</v>
      </c>
      <c t="n" r="B14" s="7">
        <v>0</v>
      </c>
      <c t="n" r="C14" s="8">
        <v>0.01</v>
      </c>
    </row>
    <row spans="1:3" r="15">
      <c t="s" r="A15" s="4">
        <v>65</v>
      </c>
      <c t="n" r="B15" s="6">
        <v>0</v>
      </c>
      <c t="n" r="C15" s="6">
        <v>294000000</v>
      </c>
    </row>
    <row spans="1:3" r="16">
      <c t="s" r="A16" s="4">
        <v>63</v>
      </c>
      <c t="n" r="B16" s="6">
        <v>0</v>
      </c>
      <c t="n" r="C16" s="6">
        <v>44535732</v>
      </c>
    </row>
    <row spans="1:3" r="17">
      <c t="s" r="A17" s="4">
        <v>53</v>
      </c>
    </row>
    <row spans="1:3" r="18">
      <c t="s" r="A18" s="3">
        <v>61</v>
      </c>
    </row>
    <row spans="1:3" r="19">
      <c t="s" r="A19" s="4">
        <v>62</v>
      </c>
      <c t="n" r="B19" s="7">
        <v>0</v>
      </c>
      <c t="n" r="C19" s="7">
        <v>60</v>
      </c>
    </row>
    <row spans="1:3" r="20">
      <c t="s" r="A20" s="4">
        <v>64</v>
      </c>
      <c t="n" r="C20" s="8">
        <v>0.01</v>
      </c>
    </row>
    <row spans="1:3" r="21">
      <c t="s" r="A21" s="4">
        <v>65</v>
      </c>
      <c t="n" r="C21" s="6">
        <v>6000000</v>
      </c>
    </row>
    <row spans="1:3" r="22">
      <c t="s" r="A22" s="4">
        <v>63</v>
      </c>
      <c t="n" r="C22" s="6">
        <v>6000000</v>
      </c>
    </row>
    <row spans="1:3" r="23">
      <c t="s" r="A23" s="4">
        <v>66</v>
      </c>
    </row>
    <row spans="1:3" r="24">
      <c t="s" r="A24" s="3">
        <v>61</v>
      </c>
    </row>
    <row spans="1:3" r="25">
      <c t="s" r="A25" s="4">
        <v>64</v>
      </c>
      <c t="n" r="B25" s="8">
        <v>0.01</v>
      </c>
      <c t="n" r="C25" s="7">
        <v>0</v>
      </c>
    </row>
    <row spans="1:3" r="26">
      <c t="s" r="A26" s="4">
        <v>65</v>
      </c>
      <c t="n" r="B26" s="6">
        <v>294000000</v>
      </c>
      <c t="n" r="C26" s="6">
        <v>0</v>
      </c>
    </row>
    <row spans="1:3" r="27">
      <c t="s" r="A27" s="4">
        <v>67</v>
      </c>
    </row>
    <row spans="1:3" r="28">
      <c t="s" r="A28" s="3">
        <v>61</v>
      </c>
    </row>
    <row spans="1:3" r="29">
      <c t="s" r="A29" s="4">
        <v>64</v>
      </c>
      <c t="n" r="B29" s="8">
        <v>0.01</v>
      </c>
      <c t="n" r="C29" s="7">
        <v>0</v>
      </c>
    </row>
    <row spans="1:3" r="30">
      <c t="s" r="A30" s="4">
        <v>65</v>
      </c>
      <c t="n" r="B30" s="6">
        <v>6000000</v>
      </c>
      <c t="n" r="C3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40</v>
      </c>
      <c t="s" r="B1" s="2">
        <v>1</v>
      </c>
    </row>
    <row spans="1:2" r="2">
      <c t="s" r="B2" s="2">
        <v>2</v>
      </c>
    </row>
    <row spans="1:2" r="3">
      <c t="s" r="A3" s="3">
        <v>187</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5</v>
      </c>
      <c t="s" r="B1" s="2">
        <v>1</v>
      </c>
    </row>
    <row spans="1:2" r="2">
      <c t="s" r="B2" s="2">
        <v>2</v>
      </c>
    </row>
    <row spans="1:2" r="3">
      <c t="s" r="A3" s="3">
        <v>196</v>
      </c>
    </row>
    <row spans="1:2" r="4">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48</v>
      </c>
      <c t="s" r="B1" s="2">
        <v>69</v>
      </c>
      <c t="s" r="D1" s="2">
        <v>1</v>
      </c>
    </row>
    <row spans="1:6" r="2">
      <c t="s" r="B2" s="2">
        <v>249</v>
      </c>
      <c t="s" r="C2" s="2">
        <v>250</v>
      </c>
      <c t="s" r="D2" s="2">
        <v>249</v>
      </c>
      <c t="s" r="E2" s="2">
        <v>250</v>
      </c>
      <c t="s" r="F2" s="2">
        <v>251</v>
      </c>
    </row>
    <row spans="1:6" r="3">
      <c t="s" r="A3" s="3">
        <v>252</v>
      </c>
    </row>
    <row spans="1:6" r="4">
      <c t="s" r="A4" s="4">
        <v>253</v>
      </c>
      <c t="n" r="B4" s="7">
        <v>22372</v>
      </c>
      <c t="n" r="C4" s="7">
        <v>11</v>
      </c>
      <c t="n" r="D4" s="7">
        <v>22201</v>
      </c>
      <c t="n" r="E4" s="7">
        <v>-2121</v>
      </c>
    </row>
    <row spans="1:6" r="5">
      <c t="s" r="A5" s="4">
        <v>254</v>
      </c>
    </row>
    <row spans="1:6" r="6">
      <c t="s" r="A6" s="3">
        <v>252</v>
      </c>
    </row>
    <row spans="1:6" r="7">
      <c t="s" r="A7" s="4">
        <v>255</v>
      </c>
      <c t="n" r="F7" s="6">
        <v>87000</v>
      </c>
    </row>
    <row spans="1:6" r="8">
      <c t="s" r="A8" s="4">
        <v>256</v>
      </c>
      <c t="n" r="F8" s="7">
        <v>243300</v>
      </c>
    </row>
    <row spans="1:6" r="9">
      <c t="s" r="A9" s="4">
        <v>257</v>
      </c>
      <c t="n" r="B9" s="6">
        <v>600</v>
      </c>
    </row>
    <row spans="1:6" r="10">
      <c t="s" r="A10" s="4">
        <v>253</v>
      </c>
      <c t="n" r="B10" s="6">
        <v>23400</v>
      </c>
    </row>
    <row spans="1:6" r="11">
      <c t="s" r="A11" s="4">
        <v>258</v>
      </c>
      <c t="n" r="B11" s="6">
        <v>6300</v>
      </c>
    </row>
    <row spans="1:6" r="12">
      <c t="s" r="A12" s="4">
        <v>259</v>
      </c>
      <c t="n" r="B12" s="7">
        <v>6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60</v>
      </c>
      <c t="s" r="B1" s="2">
        <v>2</v>
      </c>
      <c t="s" r="C1" s="2">
        <v>23</v>
      </c>
    </row>
    <row spans="1:3" r="2">
      <c t="s" r="A2" s="4">
        <v>66</v>
      </c>
    </row>
    <row spans="1:3" r="3">
      <c t="s" r="A3" s="3">
        <v>61</v>
      </c>
    </row>
    <row spans="1:3" r="4">
      <c t="s" r="A4" s="4">
        <v>65</v>
      </c>
      <c t="n" r="B4" s="6">
        <v>294000000</v>
      </c>
      <c t="n" r="C4" s="6">
        <v>0</v>
      </c>
    </row>
    <row spans="1:3" r="5">
      <c t="s" r="A5" s="4">
        <v>64</v>
      </c>
      <c t="n" r="B5" s="8">
        <v>0.01</v>
      </c>
      <c t="n" r="C5" s="7">
        <v>0</v>
      </c>
    </row>
    <row spans="1:3" r="6">
      <c t="s" r="A6" s="4">
        <v>67</v>
      </c>
    </row>
    <row spans="1:3" r="7">
      <c t="s" r="A7" s="3">
        <v>61</v>
      </c>
    </row>
    <row spans="1:3" r="8">
      <c t="s" r="A8" s="4">
        <v>65</v>
      </c>
      <c t="n" r="B8" s="6">
        <v>6000000</v>
      </c>
      <c t="n" r="C8" s="6">
        <v>0</v>
      </c>
    </row>
    <row spans="1:3" r="9">
      <c t="s" r="A9" s="4">
        <v>64</v>
      </c>
      <c t="n" r="B9" s="8">
        <v>0.01</v>
      </c>
      <c t="n" r="C9"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261</v>
      </c>
      <c t="s" r="B1" s="2">
        <v>69</v>
      </c>
      <c t="s" r="E1" s="2">
        <v>1</v>
      </c>
    </row>
    <row spans="1:8" r="2">
      <c t="s" r="B2" s="2">
        <v>2</v>
      </c>
      <c t="s" r="C2" s="2">
        <v>2</v>
      </c>
      <c t="s" r="D2" s="2">
        <v>70</v>
      </c>
      <c t="s" r="E2" s="2">
        <v>2</v>
      </c>
      <c t="s" r="F2" s="2">
        <v>70</v>
      </c>
      <c t="s" r="G2" s="2">
        <v>262</v>
      </c>
      <c t="s" r="H2" s="2">
        <v>23</v>
      </c>
    </row>
    <row spans="1:8" r="3">
      <c t="s" r="A3" s="3">
        <v>263</v>
      </c>
    </row>
    <row spans="1:8" r="4">
      <c t="s" r="A4" s="4">
        <v>84</v>
      </c>
      <c t="n" r="C4" s="7">
        <v>59570</v>
      </c>
      <c t="n" r="D4" s="7">
        <v>2429</v>
      </c>
      <c t="n" r="E4" s="7">
        <v>66517</v>
      </c>
      <c t="n" r="F4" s="7">
        <v>12385</v>
      </c>
    </row>
    <row spans="1:8" r="5">
      <c t="s" r="A5" s="4">
        <v>264</v>
      </c>
      <c t="n" r="C5" s="6">
        <v>-51211</v>
      </c>
      <c t="n" r="D5" s="6">
        <v>21158</v>
      </c>
      <c t="n" r="E5" s="6">
        <v>-36296</v>
      </c>
      <c t="n" r="F5" s="6">
        <v>98269</v>
      </c>
    </row>
    <row spans="1:8" r="6">
      <c t="s" r="A6" s="4">
        <v>265</v>
      </c>
      <c t="n" r="E6" s="6">
        <v>815675</v>
      </c>
      <c t="n" r="F6" s="6">
        <v>903035</v>
      </c>
    </row>
    <row spans="1:8" r="7">
      <c t="s" r="A7" s="4">
        <v>266</v>
      </c>
      <c t="n" r="G7" s="7">
        <v>50349</v>
      </c>
    </row>
    <row spans="1:8" r="8">
      <c t="s" r="A8" s="4">
        <v>267</v>
      </c>
      <c t="s" r="G8" s="4">
        <v>268</v>
      </c>
    </row>
    <row spans="1:8" r="9">
      <c t="s" r="A9" s="4">
        <v>269</v>
      </c>
      <c t="s" r="G9" s="4">
        <v>270</v>
      </c>
    </row>
    <row spans="1:8" r="10">
      <c t="s" r="A10" s="4">
        <v>271</v>
      </c>
      <c t="n" r="G10" s="7">
        <v>510186</v>
      </c>
    </row>
    <row spans="1:8" r="11">
      <c t="s" r="A11" s="4">
        <v>272</v>
      </c>
      <c t="n" r="C11" s="6">
        <v>247932</v>
      </c>
      <c t="n" r="D11" s="6">
        <v>175719</v>
      </c>
      <c t="n" r="E11" s="6">
        <v>569291</v>
      </c>
      <c t="n" r="F11" s="6">
        <v>534839</v>
      </c>
    </row>
    <row spans="1:8" r="12">
      <c t="s" r="A12" s="4">
        <v>273</v>
      </c>
      <c t="n" r="G12" s="6">
        <v>59115</v>
      </c>
    </row>
    <row spans="1:8" r="13">
      <c t="s" r="A13" s="4">
        <v>274</v>
      </c>
      <c t="n" r="G13" s="6">
        <v>58646</v>
      </c>
    </row>
    <row spans="1:8" r="14">
      <c t="s" r="A14" s="4">
        <v>275</v>
      </c>
      <c t="n" r="G14" s="6">
        <v>3052693</v>
      </c>
    </row>
    <row spans="1:8" r="15">
      <c t="s" r="A15" s="4">
        <v>276</v>
      </c>
      <c t="n" r="G15" s="6">
        <v>159885</v>
      </c>
    </row>
    <row spans="1:8" r="16">
      <c t="s" r="A16" s="4">
        <v>277</v>
      </c>
      <c t="n" r="G16" s="6">
        <v>80655</v>
      </c>
    </row>
    <row spans="1:8" r="17">
      <c t="s" r="A17" s="4">
        <v>32</v>
      </c>
      <c t="n" r="B17" s="7">
        <v>261966</v>
      </c>
      <c t="n" r="C17" s="6">
        <v>261966</v>
      </c>
      <c t="n" r="D17" s="6">
        <v>0</v>
      </c>
      <c t="n" r="E17" s="6">
        <v>261966</v>
      </c>
      <c t="n" r="F17" s="6">
        <v>0</v>
      </c>
      <c t="n" r="G17" s="6">
        <v>261966</v>
      </c>
      <c t="n" r="H17" s="7">
        <v>0</v>
      </c>
    </row>
    <row spans="1:8" r="18">
      <c t="s" r="A18" s="4">
        <v>278</v>
      </c>
      <c t="n" r="G18" s="6">
        <v>32084</v>
      </c>
    </row>
    <row spans="1:8" r="19">
      <c t="s" r="A19" s="4">
        <v>279</v>
      </c>
      <c t="n" r="G19" s="6">
        <v>302757</v>
      </c>
    </row>
    <row spans="1:8" r="20">
      <c t="s" r="A20" s="4">
        <v>280</v>
      </c>
      <c t="n" r="G20" s="6">
        <v>-47674</v>
      </c>
    </row>
    <row spans="1:8" r="21">
      <c t="s" r="A21" s="4">
        <v>281</v>
      </c>
      <c t="n" r="G21" s="6">
        <v>-64206</v>
      </c>
    </row>
    <row spans="1:8" r="22">
      <c t="s" r="A22" s="4">
        <v>282</v>
      </c>
      <c t="n" r="G22" s="6">
        <v>-10071</v>
      </c>
    </row>
    <row spans="1:8" r="23">
      <c t="s" r="A23" s="4">
        <v>283</v>
      </c>
      <c t="n" r="G23" s="6">
        <v>-304895</v>
      </c>
    </row>
    <row spans="1:8" r="24">
      <c t="s" r="A24" s="4">
        <v>284</v>
      </c>
      <c t="n" r="G24" s="7">
        <v>-3121118</v>
      </c>
    </row>
    <row spans="1:8" r="25">
      <c t="s" r="A25" s="4">
        <v>285</v>
      </c>
      <c t="n" r="E25" s="6">
        <v>11646</v>
      </c>
      <c t="n" r="F25" s="6">
        <v>156503</v>
      </c>
    </row>
    <row spans="1:8" r="26">
      <c t="s" r="A26" s="4">
        <v>286</v>
      </c>
    </row>
    <row spans="1:8" r="27">
      <c t="s" r="A27" s="3">
        <v>263</v>
      </c>
    </row>
    <row spans="1:8" r="28">
      <c t="s" r="A28" s="4">
        <v>84</v>
      </c>
      <c t="n" r="C28" s="6">
        <v>42773</v>
      </c>
      <c t="n" r="D28" s="6">
        <v>2429</v>
      </c>
      <c t="n" r="E28" s="6">
        <v>47028</v>
      </c>
      <c t="n" r="F28" s="6">
        <v>12261</v>
      </c>
    </row>
    <row spans="1:8" r="29">
      <c t="s" r="A29" s="4">
        <v>287</v>
      </c>
    </row>
    <row spans="1:8" r="30">
      <c t="s" r="A30" s="3">
        <v>263</v>
      </c>
    </row>
    <row spans="1:8" r="31">
      <c t="s" r="A31" s="4">
        <v>84</v>
      </c>
      <c t="n" r="C31" s="6">
        <v>12615</v>
      </c>
      <c t="n" r="D31" s="6">
        <v>0</v>
      </c>
      <c t="n" r="E31" s="6">
        <v>13818</v>
      </c>
      <c t="n" r="F31" s="6">
        <v>112</v>
      </c>
    </row>
    <row spans="1:8" r="32">
      <c t="s" r="A32" s="4">
        <v>288</v>
      </c>
    </row>
    <row spans="1:8" r="33">
      <c t="s" r="A33" s="3">
        <v>263</v>
      </c>
    </row>
    <row spans="1:8" r="34">
      <c t="s" r="A34" s="4">
        <v>84</v>
      </c>
      <c t="n" r="C34" s="6">
        <v>1810</v>
      </c>
      <c t="n" r="D34" s="6">
        <v>0</v>
      </c>
      <c t="n" r="E34" s="6">
        <v>3290</v>
      </c>
      <c t="n" r="F34" s="6">
        <v>12</v>
      </c>
    </row>
    <row spans="1:8" r="35">
      <c t="s" r="A35" s="4">
        <v>289</v>
      </c>
    </row>
    <row spans="1:8" r="36">
      <c t="s" r="A36" s="3">
        <v>263</v>
      </c>
    </row>
    <row spans="1:8" r="37">
      <c t="s" r="A37" s="4">
        <v>84</v>
      </c>
      <c t="n" r="C37" s="6">
        <v>2372</v>
      </c>
      <c t="n" r="D37" s="7">
        <v>0</v>
      </c>
      <c t="n" r="E37" s="6">
        <v>2381</v>
      </c>
      <c t="n" r="F37" s="7">
        <v>0</v>
      </c>
    </row>
    <row spans="1:8" r="38">
      <c t="s" r="A38" s="4">
        <v>290</v>
      </c>
    </row>
    <row spans="1:8" r="39">
      <c t="s" r="A39" s="3">
        <v>263</v>
      </c>
    </row>
    <row spans="1:8" r="40">
      <c t="s" r="A40" s="4">
        <v>267</v>
      </c>
      <c t="s" r="G40" s="4">
        <v>268</v>
      </c>
    </row>
    <row spans="1:8" r="41">
      <c t="s" r="A41" s="4">
        <v>291</v>
      </c>
    </row>
    <row spans="1:8" r="42">
      <c t="s" r="A42" s="3">
        <v>263</v>
      </c>
    </row>
    <row spans="1:8" r="43">
      <c t="s" r="A43" s="4">
        <v>264</v>
      </c>
      <c t="n" r="B43" s="6">
        <v>-22589</v>
      </c>
    </row>
    <row spans="1:8" r="44">
      <c t="s" r="A44" s="4">
        <v>267</v>
      </c>
      <c t="s" r="G44" s="4">
        <v>292</v>
      </c>
    </row>
    <row spans="1:8" r="45">
      <c t="s" r="A45" s="4">
        <v>18</v>
      </c>
      <c t="n" r="G45" s="10">
        <v>33.4</v>
      </c>
    </row>
    <row spans="1:8" r="46">
      <c t="s" r="A46" s="4">
        <v>272</v>
      </c>
      <c t="n" r="B46" s="6">
        <v>94552</v>
      </c>
    </row>
    <row spans="1:8" r="47">
      <c t="s" r="A47" s="4">
        <v>293</v>
      </c>
    </row>
    <row spans="1:8" r="48">
      <c t="s" r="A48" s="3">
        <v>263</v>
      </c>
    </row>
    <row spans="1:8" r="49">
      <c t="s" r="A49" s="4">
        <v>294</v>
      </c>
      <c t="n" r="B49" s="7">
        <v>56700</v>
      </c>
      <c t="n" r="C49" s="7">
        <v>56700</v>
      </c>
      <c t="n" r="E49" s="7">
        <v>567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95</v>
      </c>
      <c t="s" r="B1" s="2">
        <v>2</v>
      </c>
      <c t="s" r="C1" s="2">
        <v>23</v>
      </c>
    </row>
    <row spans="1:3" r="2">
      <c t="s" r="A2" s="3">
        <v>296</v>
      </c>
    </row>
    <row spans="1:3" r="3">
      <c t="s" r="A3" s="4">
        <v>60</v>
      </c>
      <c t="n" r="B3" s="7">
        <v>-20548</v>
      </c>
      <c t="n" r="C3" s="7">
        <v>-19024</v>
      </c>
    </row>
    <row spans="1:3" r="4">
      <c t="s" r="A4" s="4">
        <v>297</v>
      </c>
      <c t="n" r="B4" s="6">
        <v>364114</v>
      </c>
      <c t="n" r="C4" s="6">
        <v>68107</v>
      </c>
    </row>
    <row spans="1:3" r="5">
      <c t="s" r="A5" s="4">
        <v>298</v>
      </c>
    </row>
    <row spans="1:3" r="6">
      <c t="s" r="A6" s="3">
        <v>299</v>
      </c>
    </row>
    <row spans="1:3" r="7">
      <c t="s" r="A7" s="4">
        <v>300</v>
      </c>
      <c t="n" r="B7" s="6">
        <v>6312145</v>
      </c>
      <c t="n" r="C7" s="6">
        <v>3185927</v>
      </c>
    </row>
    <row spans="1:3" r="8">
      <c t="s" r="A8" s="4">
        <v>301</v>
      </c>
    </row>
    <row spans="1:3" r="9">
      <c t="s" r="A9" s="3">
        <v>299</v>
      </c>
    </row>
    <row spans="1:3" r="10">
      <c t="s" r="A10" s="4">
        <v>300</v>
      </c>
      <c t="n" r="B10" s="7">
        <v>6409767</v>
      </c>
      <c t="n" r="C10" s="7">
        <v>3256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r="A1" s="1">
        <v>302</v>
      </c>
      <c t="s" r="B1" s="2">
        <v>303</v>
      </c>
      <c t="s" r="C1" s="2">
        <v>304</v>
      </c>
      <c t="s" r="D1" s="2">
        <v>2</v>
      </c>
      <c t="s" r="E1" s="2">
        <v>70</v>
      </c>
      <c t="s" r="F1" s="2">
        <v>2</v>
      </c>
      <c t="s" r="G1" s="2">
        <v>70</v>
      </c>
    </row>
    <row spans="1:7" r="2">
      <c t="s" r="A2" s="4">
        <v>305</v>
      </c>
      <c t="n" r="B2" s="7">
        <v>33250</v>
      </c>
      <c t="n" r="C2" s="7">
        <v>18316</v>
      </c>
      <c t="n" r="F2" s="7">
        <v>51620</v>
      </c>
      <c t="n" r="G2" s="7">
        <v>0</v>
      </c>
    </row>
    <row spans="1:7" r="3">
      <c t="s" r="A3" s="4">
        <v>306</v>
      </c>
      <c t="n" r="B3" s="8">
        <v>0.45</v>
      </c>
      <c t="n" r="C3" s="8">
        <v>0.45</v>
      </c>
      <c t="n" r="D3" s="8">
        <v>0.9</v>
      </c>
      <c t="n" r="E3" s="7">
        <v>0</v>
      </c>
      <c t="n" r="F3" s="8">
        <v>0.9</v>
      </c>
      <c t="n" r="G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7"/>
    <col customWidth="1" max="8" min="8" width="14"/>
    <col customWidth="1" max="9" min="9" width="18"/>
    <col customWidth="1" max="10" min="10" width="14"/>
  </cols>
  <sheetData>
    <row spans="1:10" r="1">
      <c t="s" r="A1" s="1">
        <v>307</v>
      </c>
      <c t="s" r="B1" s="2">
        <v>308</v>
      </c>
      <c t="s" r="C1" s="2">
        <v>262</v>
      </c>
      <c t="s" r="D1" s="2">
        <v>309</v>
      </c>
      <c t="s" r="E1" s="2">
        <v>310</v>
      </c>
      <c t="s" r="F1" s="2">
        <v>311</v>
      </c>
      <c t="s" r="G1" s="2">
        <v>312</v>
      </c>
      <c t="s" r="H1" s="2">
        <v>2</v>
      </c>
      <c t="s" r="I1" s="2">
        <v>2</v>
      </c>
      <c t="s" r="J1" s="2">
        <v>70</v>
      </c>
    </row>
    <row spans="1:10" r="2">
      <c t="s" r="A2" s="3">
        <v>313</v>
      </c>
    </row>
    <row spans="1:10" r="3">
      <c t="s" r="A3" s="4">
        <v>269</v>
      </c>
      <c t="s" r="C3" s="4">
        <v>270</v>
      </c>
    </row>
    <row spans="1:10" r="4">
      <c t="s" r="A4" s="4">
        <v>314</v>
      </c>
      <c t="n" r="E4" s="6">
        <v>30700</v>
      </c>
    </row>
    <row spans="1:10" r="5">
      <c t="s" r="A5" s="4">
        <v>315</v>
      </c>
      <c t="n" r="E5" s="8">
        <v>12.26</v>
      </c>
    </row>
    <row spans="1:10" r="6">
      <c t="s" r="A6" s="4">
        <v>316</v>
      </c>
      <c t="n" r="I6" s="7">
        <v>4334</v>
      </c>
      <c t="n" r="J6" s="7">
        <v>9546</v>
      </c>
    </row>
    <row spans="1:10" r="7">
      <c t="s" r="A7" s="4">
        <v>317</v>
      </c>
    </row>
    <row spans="1:10" r="8">
      <c t="s" r="A8" s="3">
        <v>313</v>
      </c>
    </row>
    <row spans="1:10" r="9">
      <c t="s" r="A9" s="4">
        <v>318</v>
      </c>
      <c t="n" r="H9" s="7">
        <v>6800</v>
      </c>
      <c t="n" r="I9" s="7">
        <v>6800</v>
      </c>
    </row>
    <row spans="1:10" r="10">
      <c t="s" r="A10" s="4">
        <v>319</v>
      </c>
      <c t="s" r="I10" s="4">
        <v>320</v>
      </c>
    </row>
    <row spans="1:10" r="11">
      <c t="s" r="A11" s="4">
        <v>321</v>
      </c>
    </row>
    <row spans="1:10" r="12">
      <c t="s" r="A12" s="3">
        <v>313</v>
      </c>
    </row>
    <row spans="1:10" r="13">
      <c t="s" r="A13" s="4">
        <v>322</v>
      </c>
      <c t="n" r="D13" s="6">
        <v>647000</v>
      </c>
      <c t="n" r="F13" s="6">
        <v>865157</v>
      </c>
    </row>
    <row spans="1:10" r="14">
      <c t="s" r="A14" s="4">
        <v>323</v>
      </c>
      <c t="n" r="D14" s="6">
        <v>291000</v>
      </c>
      <c t="n" r="F14" s="6">
        <v>371000</v>
      </c>
    </row>
    <row spans="1:10" r="15">
      <c t="s" r="A15" s="4">
        <v>324</v>
      </c>
      <c t="n" r="D15" s="8">
        <v>10.94</v>
      </c>
      <c t="n" r="F15" s="8">
        <v>14.51</v>
      </c>
    </row>
    <row spans="1:10" r="16">
      <c t="s" r="A16" s="4">
        <v>325</v>
      </c>
      <c t="s" r="D16" s="4">
        <v>326</v>
      </c>
    </row>
    <row spans="1:10" r="17">
      <c t="s" r="A17" s="4">
        <v>327</v>
      </c>
      <c t="n" r="C17" s="6">
        <v>114000</v>
      </c>
    </row>
    <row spans="1:10" r="18">
      <c t="s" r="A18" s="4">
        <v>328</v>
      </c>
    </row>
    <row spans="1:10" r="19">
      <c t="s" r="A19" s="3">
        <v>313</v>
      </c>
    </row>
    <row spans="1:10" r="20">
      <c t="s" r="A20" s="4">
        <v>325</v>
      </c>
      <c t="s" r="G20" s="4">
        <v>329</v>
      </c>
    </row>
    <row spans="1:10" r="21">
      <c t="s" r="A21" s="4">
        <v>330</v>
      </c>
    </row>
    <row spans="1:10" r="22">
      <c t="s" r="A22" s="3">
        <v>313</v>
      </c>
    </row>
    <row spans="1:10" r="23">
      <c t="s" r="A23" s="4">
        <v>331</v>
      </c>
      <c t="n" r="H23" s="6">
        <v>538000</v>
      </c>
      <c t="n" r="I23" s="6">
        <v>538000</v>
      </c>
    </row>
    <row spans="1:10" r="24">
      <c t="s" r="A24" s="4">
        <v>332</v>
      </c>
    </row>
    <row spans="1:10" r="25">
      <c t="s" r="A25" s="3">
        <v>313</v>
      </c>
    </row>
    <row spans="1:10" r="26">
      <c t="s" r="A26" s="4">
        <v>333</v>
      </c>
      <c t="n" r="D26" s="6">
        <v>143000</v>
      </c>
    </row>
    <row spans="1:10" r="27">
      <c t="s" r="A27" s="4">
        <v>334</v>
      </c>
    </row>
    <row spans="1:10" r="28">
      <c t="s" r="A28" s="3">
        <v>313</v>
      </c>
    </row>
    <row spans="1:10" r="29">
      <c t="s" r="A29" s="4">
        <v>333</v>
      </c>
      <c t="n" r="G29" s="6">
        <v>140000</v>
      </c>
    </row>
    <row spans="1:10" r="30">
      <c t="s" r="A30" s="4">
        <v>335</v>
      </c>
      <c t="n" r="G30" s="7">
        <v>1400</v>
      </c>
    </row>
    <row spans="1:10" r="31">
      <c t="s" r="A31" s="4">
        <v>336</v>
      </c>
    </row>
    <row spans="1:10" r="32">
      <c t="s" r="A32" s="3">
        <v>313</v>
      </c>
    </row>
    <row spans="1:10" r="33">
      <c t="s" r="A33" s="4">
        <v>324</v>
      </c>
      <c t="n" r="B33" s="8">
        <v>14.55</v>
      </c>
    </row>
    <row spans="1:10" r="34">
      <c t="s" r="A34" s="4">
        <v>333</v>
      </c>
      <c t="n" r="B34" s="6">
        <v>418000</v>
      </c>
    </row>
    <row spans="1:10" r="35">
      <c t="s" r="A35" s="4">
        <v>325</v>
      </c>
      <c t="s" r="B35" s="4">
        <v>337</v>
      </c>
    </row>
    <row spans="1:10" r="36">
      <c t="s" r="A36" s="4">
        <v>338</v>
      </c>
    </row>
    <row spans="1:10" r="37">
      <c t="s" r="A37" s="3">
        <v>313</v>
      </c>
    </row>
    <row spans="1:10" r="38">
      <c t="s" r="A38" s="4">
        <v>333</v>
      </c>
      <c t="n" r="B38" s="6">
        <v>4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69</v>
      </c>
      <c t="s" r="D1" s="2">
        <v>1</v>
      </c>
    </row>
    <row spans="1:5" r="2">
      <c t="s" r="B2" s="2">
        <v>2</v>
      </c>
      <c t="s" r="C2" s="2">
        <v>70</v>
      </c>
      <c t="s" r="D2" s="2">
        <v>2</v>
      </c>
      <c t="s" r="E2" s="2">
        <v>70</v>
      </c>
    </row>
    <row spans="1:5" r="3">
      <c t="s" r="A3" s="4">
        <v>340</v>
      </c>
      <c t="n" r="D3" s="7">
        <v>-3666</v>
      </c>
    </row>
    <row spans="1:5" r="4">
      <c t="s" r="A4" s="4">
        <v>341</v>
      </c>
      <c t="n" r="B4" s="7">
        <v>574</v>
      </c>
      <c t="n" r="C4" s="7">
        <v>0</v>
      </c>
      <c t="n" r="D4" s="6">
        <v>574</v>
      </c>
      <c t="n" r="E4" s="7">
        <v>0</v>
      </c>
    </row>
    <row spans="1:5" r="5">
      <c t="s" r="A5" s="4">
        <v>342</v>
      </c>
      <c t="n" r="B5" s="6">
        <v>-184</v>
      </c>
      <c t="n" r="C5" s="6">
        <v>0</v>
      </c>
      <c t="n" r="D5" s="6">
        <v>-184</v>
      </c>
      <c t="n" r="E5" s="6">
        <v>0</v>
      </c>
    </row>
    <row spans="1:5" r="6">
      <c t="s" r="A6" s="4">
        <v>111</v>
      </c>
      <c t="n" r="B6" s="6">
        <v>57</v>
      </c>
      <c t="n" r="C6" s="6">
        <v>-142</v>
      </c>
      <c t="n" r="D6" s="6">
        <v>-87</v>
      </c>
      <c t="n" r="E6" s="6">
        <v>-368</v>
      </c>
    </row>
    <row spans="1:5" r="7">
      <c t="s" r="A7" s="4">
        <v>112</v>
      </c>
      <c t="n" r="B7" s="6">
        <v>447</v>
      </c>
      <c t="n" r="C7" s="6">
        <v>-142</v>
      </c>
      <c t="n" r="D7" s="6">
        <v>303</v>
      </c>
      <c t="n" r="E7" s="6">
        <v>-368</v>
      </c>
    </row>
    <row spans="1:5" r="8">
      <c t="s" r="A8" s="4">
        <v>343</v>
      </c>
      <c t="n" r="B8" s="6">
        <v>-3363</v>
      </c>
      <c t="n" r="D8" s="6">
        <v>-3363</v>
      </c>
    </row>
    <row spans="1:5" r="9">
      <c t="s" r="A9" s="4">
        <v>344</v>
      </c>
    </row>
    <row spans="1:5" r="10">
      <c t="s" r="A10" s="4">
        <v>340</v>
      </c>
      <c t="n" r="D10" s="6">
        <v>0</v>
      </c>
      <c t="n" r="E10" s="6">
        <v>0</v>
      </c>
    </row>
    <row spans="1:5" r="11">
      <c t="s" r="A11" s="4">
        <v>341</v>
      </c>
      <c t="n" r="D11" s="6">
        <v>574</v>
      </c>
    </row>
    <row spans="1:5" r="12">
      <c t="s" r="A12" s="4">
        <v>342</v>
      </c>
      <c t="n" r="D12" s="6">
        <v>-184</v>
      </c>
    </row>
    <row spans="1:5" r="13">
      <c t="s" r="A13" s="4">
        <v>111</v>
      </c>
      <c t="n" r="D13" s="6">
        <v>0</v>
      </c>
      <c t="n" r="E13" s="6">
        <v>0</v>
      </c>
    </row>
    <row spans="1:5" r="14">
      <c t="s" r="A14" s="4">
        <v>112</v>
      </c>
      <c t="n" r="D14" s="6">
        <v>390</v>
      </c>
      <c t="n" r="E14" s="6">
        <v>0</v>
      </c>
    </row>
    <row spans="1:5" r="15">
      <c t="s" r="A15" s="4">
        <v>343</v>
      </c>
      <c t="n" r="B15" s="6">
        <v>390</v>
      </c>
      <c t="n" r="C15" s="6">
        <v>0</v>
      </c>
      <c t="n" r="D15" s="6">
        <v>390</v>
      </c>
      <c t="n" r="E15" s="6">
        <v>0</v>
      </c>
    </row>
    <row spans="1:5" r="16">
      <c t="s" r="A16" s="4">
        <v>345</v>
      </c>
    </row>
    <row spans="1:5" r="17">
      <c t="s" r="A17" s="4">
        <v>340</v>
      </c>
      <c t="n" r="D17" s="6">
        <v>-3666</v>
      </c>
      <c t="n" r="E17" s="6">
        <v>-3258</v>
      </c>
    </row>
    <row spans="1:5" r="18">
      <c t="s" r="A18" s="4">
        <v>341</v>
      </c>
      <c t="n" r="D18" s="6">
        <v>0</v>
      </c>
    </row>
    <row spans="1:5" r="19">
      <c t="s" r="A19" s="4">
        <v>342</v>
      </c>
      <c t="n" r="D19" s="6">
        <v>0</v>
      </c>
    </row>
    <row spans="1:5" r="20">
      <c t="s" r="A20" s="4">
        <v>111</v>
      </c>
      <c t="n" r="D20" s="6">
        <v>-87</v>
      </c>
      <c t="n" r="E20" s="6">
        <v>-368</v>
      </c>
    </row>
    <row spans="1:5" r="21">
      <c t="s" r="A21" s="4">
        <v>112</v>
      </c>
      <c t="n" r="D21" s="6">
        <v>-87</v>
      </c>
      <c t="n" r="E21" s="6">
        <v>-368</v>
      </c>
    </row>
    <row spans="1:5" r="22">
      <c t="s" r="A22" s="4">
        <v>343</v>
      </c>
      <c t="n" r="B22" s="6">
        <v>-3753</v>
      </c>
      <c t="n" r="C22" s="6">
        <v>-3626</v>
      </c>
      <c t="n" r="D22" s="6">
        <v>-3753</v>
      </c>
      <c t="n" r="E22" s="6">
        <v>-3626</v>
      </c>
    </row>
    <row spans="1:5" r="23">
      <c t="s" r="A23" s="4">
        <v>346</v>
      </c>
    </row>
    <row spans="1:5" r="24">
      <c t="s" r="A24" s="4">
        <v>340</v>
      </c>
      <c t="n" r="D24" s="6">
        <v>-3666</v>
      </c>
      <c t="n" r="E24" s="6">
        <v>-3258</v>
      </c>
    </row>
    <row spans="1:5" r="25">
      <c t="s" r="A25" s="4">
        <v>341</v>
      </c>
      <c t="n" r="D25" s="6">
        <v>574</v>
      </c>
    </row>
    <row spans="1:5" r="26">
      <c t="s" r="A26" s="4">
        <v>342</v>
      </c>
      <c t="n" r="D26" s="6">
        <v>-184</v>
      </c>
    </row>
    <row spans="1:5" r="27">
      <c t="s" r="A27" s="4">
        <v>111</v>
      </c>
      <c t="n" r="D27" s="6">
        <v>-87</v>
      </c>
      <c t="n" r="E27" s="6">
        <v>-368</v>
      </c>
    </row>
    <row spans="1:5" r="28">
      <c t="s" r="A28" s="4">
        <v>112</v>
      </c>
      <c t="n" r="D28" s="6">
        <v>303</v>
      </c>
      <c t="n" r="E28" s="6">
        <v>-368</v>
      </c>
    </row>
    <row spans="1:5" r="29">
      <c t="s" r="A29" s="4">
        <v>343</v>
      </c>
      <c t="n" r="B29" s="7">
        <v>-3363</v>
      </c>
      <c t="n" r="C29" s="7">
        <v>-3626</v>
      </c>
      <c t="n" r="D29" s="7">
        <v>-3363</v>
      </c>
      <c t="n" r="E29" s="7">
        <v>-36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69</v>
      </c>
      <c t="s" r="D1" s="2">
        <v>1</v>
      </c>
    </row>
    <row spans="1:5" r="2">
      <c t="s" r="B2" s="2">
        <v>2</v>
      </c>
      <c t="s" r="C2" s="2">
        <v>70</v>
      </c>
      <c t="s" r="D2" s="2">
        <v>2</v>
      </c>
      <c t="s" r="E2" s="2">
        <v>70</v>
      </c>
    </row>
    <row spans="1:5" r="3">
      <c t="s" r="A3" s="3">
        <v>348</v>
      </c>
    </row>
    <row spans="1:5" r="4">
      <c t="s" r="A4" s="4">
        <v>316</v>
      </c>
      <c t="n" r="D4" s="7">
        <v>4334</v>
      </c>
      <c t="n" r="E4" s="7">
        <v>9546</v>
      </c>
    </row>
    <row spans="1:5" r="5">
      <c t="s" r="A5" s="4">
        <v>349</v>
      </c>
      <c t="n" r="B5" s="7">
        <v>55437</v>
      </c>
      <c t="n" r="C5" s="7">
        <v>35426</v>
      </c>
      <c t="n" r="D5" s="6">
        <v>122626</v>
      </c>
      <c t="n" r="E5" s="6">
        <v>105892</v>
      </c>
    </row>
    <row spans="1:5" r="6">
      <c t="s" r="A6" s="4">
        <v>350</v>
      </c>
      <c t="n" r="B6" s="6">
        <v>49129</v>
      </c>
      <c t="n" r="C6" s="6">
        <v>-25980</v>
      </c>
      <c t="n" r="D6" s="6">
        <v>31410</v>
      </c>
      <c t="n" r="E6" s="6">
        <v>-109797</v>
      </c>
    </row>
    <row spans="1:5" r="7">
      <c t="s" r="A7" s="4">
        <v>351</v>
      </c>
      <c t="n" r="B7" s="6">
        <v>-7719</v>
      </c>
      <c t="n" r="C7" s="6">
        <v>112</v>
      </c>
      <c t="n" r="D7" s="6">
        <v>-5536</v>
      </c>
      <c t="n" r="E7" s="6">
        <v>3056</v>
      </c>
    </row>
    <row spans="1:5" r="8">
      <c t="s" r="A8" s="4">
        <v>352</v>
      </c>
      <c t="n" r="B8" s="6">
        <v>51211</v>
      </c>
      <c t="n" r="C8" s="6">
        <v>-21158</v>
      </c>
      <c t="n" r="D8" s="6">
        <v>36296</v>
      </c>
      <c t="n" r="E8" s="6">
        <v>-98269</v>
      </c>
    </row>
    <row spans="1:5" r="9">
      <c t="s" r="A9" s="4">
        <v>353</v>
      </c>
    </row>
    <row spans="1:5" r="10">
      <c t="s" r="A10" s="3">
        <v>348</v>
      </c>
    </row>
    <row spans="1:5" r="11">
      <c t="s" r="A11" s="4">
        <v>350</v>
      </c>
      <c t="n" r="B11" s="6">
        <v>-284</v>
      </c>
      <c t="n" r="C11" s="6">
        <v>0</v>
      </c>
      <c t="n" r="D11" s="6">
        <v>-284</v>
      </c>
      <c t="n" r="E11" s="6">
        <v>0</v>
      </c>
    </row>
    <row spans="1:5" r="12">
      <c t="s" r="A12" s="4">
        <v>351</v>
      </c>
      <c t="n" r="B12" s="6">
        <v>100</v>
      </c>
      <c t="n" r="C12" s="6">
        <v>0</v>
      </c>
      <c t="n" r="D12" s="6">
        <v>100</v>
      </c>
      <c t="n" r="E12" s="6">
        <v>0</v>
      </c>
    </row>
    <row spans="1:5" r="13">
      <c t="s" r="A13" s="4">
        <v>352</v>
      </c>
      <c t="n" r="B13" s="7">
        <v>-184</v>
      </c>
      <c t="n" r="C13" s="7">
        <v>0</v>
      </c>
      <c t="n" r="D13" s="7">
        <v>-184</v>
      </c>
      <c t="n" r="E13" s="7">
        <v>0</v>
      </c>
    </row>
    <row spans="1:5" r="14">
      <c t="s" r="A14" s="4">
        <v>330</v>
      </c>
    </row>
    <row spans="1:5" r="15">
      <c t="s" r="A15" s="3">
        <v>348</v>
      </c>
    </row>
    <row spans="1:5" r="16">
      <c t="s" r="A16" s="4">
        <v>354</v>
      </c>
      <c t="n" r="B16" s="6">
        <v>538000</v>
      </c>
      <c t="n" r="D16" s="6">
        <v>53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42899</v>
      </c>
      <c t="n" r="C4" s="7">
        <v>173685</v>
      </c>
      <c t="n" r="D4" s="7">
        <v>560262</v>
      </c>
      <c t="n" r="E4" s="7">
        <v>528822</v>
      </c>
    </row>
    <row spans="1:5" r="5">
      <c t="s" r="A5" s="4">
        <v>73</v>
      </c>
      <c t="n" r="B5" s="6">
        <v>4890</v>
      </c>
      <c t="n" r="C5" s="6">
        <v>2034</v>
      </c>
      <c t="n" r="D5" s="6">
        <v>8886</v>
      </c>
      <c t="n" r="E5" s="6">
        <v>6017</v>
      </c>
    </row>
    <row spans="1:5" r="6">
      <c t="s" r="A6" s="4">
        <v>74</v>
      </c>
      <c t="n" r="B6" s="6">
        <v>143</v>
      </c>
      <c t="n" r="C6" s="6">
        <v>0</v>
      </c>
      <c t="n" r="D6" s="6">
        <v>143</v>
      </c>
      <c t="n" r="E6" s="6">
        <v>0</v>
      </c>
    </row>
    <row spans="1:5" r="7">
      <c t="s" r="A7" s="4">
        <v>75</v>
      </c>
      <c t="n" r="B7" s="6">
        <v>247932</v>
      </c>
      <c t="n" r="C7" s="6">
        <v>175719</v>
      </c>
      <c t="n" r="D7" s="6">
        <v>569291</v>
      </c>
      <c t="n" r="E7" s="6">
        <v>534839</v>
      </c>
    </row>
    <row spans="1:5" r="8">
      <c t="s" r="A8" s="4">
        <v>76</v>
      </c>
      <c t="n" r="B8" s="6">
        <v>9820</v>
      </c>
      <c t="n" r="C8" s="6">
        <v>0</v>
      </c>
      <c t="n" r="D8" s="6">
        <v>9820</v>
      </c>
      <c t="n" r="E8" s="6">
        <v>0</v>
      </c>
    </row>
    <row spans="1:5" r="9">
      <c t="s" r="A9" s="4">
        <v>77</v>
      </c>
      <c t="n" r="B9" s="6">
        <v>-9588</v>
      </c>
      <c t="n" r="C9" s="6">
        <v>0</v>
      </c>
      <c t="n" r="D9" s="6">
        <v>-9588</v>
      </c>
      <c t="n" r="E9" s="6">
        <v>0</v>
      </c>
    </row>
    <row spans="1:5" r="10">
      <c t="s" r="A10" s="4">
        <v>78</v>
      </c>
      <c t="n" r="B10" s="6">
        <v>232</v>
      </c>
      <c t="n" r="C10" s="6">
        <v>0</v>
      </c>
      <c t="n" r="D10" s="6">
        <v>232</v>
      </c>
      <c t="n" r="E10" s="6">
        <v>0</v>
      </c>
    </row>
    <row spans="1:5" r="11">
      <c t="s" r="A11" s="4">
        <v>79</v>
      </c>
      <c t="n" r="B11" s="6">
        <v>-12319</v>
      </c>
      <c t="n" r="C11" s="6">
        <v>-3254</v>
      </c>
      <c t="n" r="D11" s="6">
        <v>-16086</v>
      </c>
      <c t="n" r="E11" s="6">
        <v>3071</v>
      </c>
    </row>
    <row spans="1:5" r="12">
      <c t="s" r="A12" s="3">
        <v>80</v>
      </c>
    </row>
    <row spans="1:5" r="13">
      <c t="s" r="A13" s="4">
        <v>81</v>
      </c>
      <c t="n" r="B13" s="6">
        <v>112309</v>
      </c>
      <c t="n" r="C13" s="6">
        <v>77176</v>
      </c>
      <c t="n" r="D13" s="6">
        <v>272585</v>
      </c>
      <c t="n" r="E13" s="6">
        <v>217296</v>
      </c>
    </row>
    <row spans="1:5" r="14">
      <c t="s" r="A14" s="4">
        <v>82</v>
      </c>
      <c t="n" r="B14" s="6">
        <v>27815</v>
      </c>
      <c t="n" r="C14" s="6">
        <v>12886</v>
      </c>
      <c t="n" r="D14" s="6">
        <v>54298</v>
      </c>
      <c t="n" r="E14" s="6">
        <v>39008</v>
      </c>
    </row>
    <row spans="1:5" r="15">
      <c t="s" r="A15" s="4">
        <v>83</v>
      </c>
      <c t="n" r="B15" s="6">
        <v>17456</v>
      </c>
      <c t="n" r="C15" s="6">
        <v>12166</v>
      </c>
      <c t="n" r="D15" s="6">
        <v>45136</v>
      </c>
      <c t="n" r="E15" s="6">
        <v>41896</v>
      </c>
    </row>
    <row spans="1:5" r="16">
      <c t="s" r="A16" s="4">
        <v>84</v>
      </c>
      <c t="n" r="B16" s="6">
        <v>59570</v>
      </c>
      <c t="n" r="C16" s="6">
        <v>2429</v>
      </c>
      <c t="n" r="D16" s="6">
        <v>66517</v>
      </c>
      <c t="n" r="E16" s="6">
        <v>12385</v>
      </c>
    </row>
    <row spans="1:5" r="17">
      <c t="s" r="A17" s="4">
        <v>85</v>
      </c>
      <c t="n" r="B17" s="6">
        <v>22372</v>
      </c>
      <c t="n" r="C17" s="6">
        <v>11</v>
      </c>
      <c t="n" r="D17" s="6">
        <v>22201</v>
      </c>
      <c t="n" r="E17" s="6">
        <v>-2121</v>
      </c>
    </row>
    <row spans="1:5" r="18">
      <c t="s" r="A18" s="4">
        <v>86</v>
      </c>
      <c t="n" r="B18" s="6">
        <v>239522</v>
      </c>
      <c t="n" r="C18" s="6">
        <v>104668</v>
      </c>
      <c t="n" r="D18" s="6">
        <v>460737</v>
      </c>
      <c t="n" r="E18" s="6">
        <v>308464</v>
      </c>
    </row>
    <row spans="1:5" r="19">
      <c t="s" r="A19" s="4">
        <v>87</v>
      </c>
      <c t="n" r="B19" s="6">
        <v>-3677</v>
      </c>
      <c t="n" r="C19" s="6">
        <v>67797</v>
      </c>
      <c t="n" r="D19" s="6">
        <v>92700</v>
      </c>
      <c t="n" r="E19" s="6">
        <v>229446</v>
      </c>
    </row>
    <row spans="1:5" r="20">
      <c t="s" r="A20" s="3">
        <v>88</v>
      </c>
    </row>
    <row spans="1:5" r="21">
      <c t="s" r="A21" s="4">
        <v>89</v>
      </c>
      <c t="n" r="B21" s="6">
        <v>55437</v>
      </c>
      <c t="n" r="C21" s="6">
        <v>35426</v>
      </c>
      <c t="n" r="D21" s="6">
        <v>122626</v>
      </c>
      <c t="n" r="E21" s="6">
        <v>105892</v>
      </c>
    </row>
    <row spans="1:5" r="22">
      <c t="s" r="A22" s="4">
        <v>90</v>
      </c>
      <c t="n" r="B22" s="6">
        <v>864</v>
      </c>
      <c t="n" r="C22" s="6">
        <v>1386</v>
      </c>
      <c t="n" r="D22" s="6">
        <v>2268</v>
      </c>
      <c t="n" r="E22" s="6">
        <v>4399</v>
      </c>
    </row>
    <row spans="1:5" r="23">
      <c t="s" r="A23" s="4">
        <v>91</v>
      </c>
      <c t="n" r="B23" s="6">
        <v>-3487</v>
      </c>
      <c t="n" r="C23" s="6">
        <v>4159</v>
      </c>
      <c t="n" r="D23" s="6">
        <v>5243</v>
      </c>
      <c t="n" r="E23" s="6">
        <v>5833</v>
      </c>
    </row>
    <row spans="1:5" r="24">
      <c t="s" r="A24" s="4">
        <v>92</v>
      </c>
      <c t="n" r="B24" s="6">
        <v>0</v>
      </c>
      <c t="n" r="C24" s="6">
        <v>0</v>
      </c>
      <c t="n" r="D24" s="6">
        <v>141</v>
      </c>
      <c t="n" r="E24" s="6">
        <v>0</v>
      </c>
    </row>
    <row spans="1:5" r="25">
      <c t="s" r="A25" s="4">
        <v>93</v>
      </c>
      <c t="n" r="B25" s="6">
        <v>357</v>
      </c>
      <c t="n" r="C25" s="6">
        <v>734</v>
      </c>
      <c t="n" r="D25" s="6">
        <v>-632</v>
      </c>
      <c t="n" r="E25" s="6">
        <v>469</v>
      </c>
    </row>
    <row spans="1:5" r="26">
      <c t="s" r="A26" s="4">
        <v>94</v>
      </c>
      <c t="n" r="B26" s="6">
        <v>53171</v>
      </c>
      <c t="n" r="C26" s="6">
        <v>41705</v>
      </c>
      <c t="n" r="D26" s="6">
        <v>129646</v>
      </c>
      <c t="n" r="E26" s="6">
        <v>116593</v>
      </c>
    </row>
    <row spans="1:5" r="27">
      <c t="s" r="A27" s="4">
        <v>95</v>
      </c>
      <c t="n" r="B27" s="6">
        <v>-56848</v>
      </c>
      <c t="n" r="C27" s="6">
        <v>26092</v>
      </c>
      <c t="n" r="D27" s="6">
        <v>-36946</v>
      </c>
      <c t="n" r="E27" s="6">
        <v>112853</v>
      </c>
    </row>
    <row spans="1:5" r="28">
      <c t="s" r="A28" s="4">
        <v>96</v>
      </c>
      <c t="n" r="B28" s="6">
        <v>-7719</v>
      </c>
      <c t="n" r="C28" s="6">
        <v>112</v>
      </c>
      <c t="n" r="D28" s="6">
        <v>-5536</v>
      </c>
      <c t="n" r="E28" s="6">
        <v>3056</v>
      </c>
    </row>
    <row spans="1:5" r="29">
      <c t="s" r="A29" s="4">
        <v>97</v>
      </c>
      <c t="n" r="B29" s="6">
        <v>-49129</v>
      </c>
      <c t="n" r="C29" s="6">
        <v>25980</v>
      </c>
      <c t="n" r="D29" s="6">
        <v>-31410</v>
      </c>
      <c t="n" r="E29" s="6">
        <v>109797</v>
      </c>
    </row>
    <row spans="1:5" r="30">
      <c t="s" r="A30" s="4">
        <v>98</v>
      </c>
      <c t="n" r="B30" s="6">
        <v>2082</v>
      </c>
      <c t="n" r="C30" s="6">
        <v>4822</v>
      </c>
      <c t="n" r="D30" s="6">
        <v>4886</v>
      </c>
      <c t="n" r="E30" s="6">
        <v>11528</v>
      </c>
    </row>
    <row spans="1:5" r="31">
      <c t="s" r="A31" s="4">
        <v>99</v>
      </c>
      <c t="n" r="B31" s="7">
        <v>-51211</v>
      </c>
      <c t="n" r="C31" s="7">
        <v>21158</v>
      </c>
      <c t="n" r="D31" s="7">
        <v>-36296</v>
      </c>
      <c t="n" r="E31" s="7">
        <v>98269</v>
      </c>
    </row>
    <row spans="1:5" r="32">
      <c t="s" r="A32" s="4">
        <v>100</v>
      </c>
      <c t="n" r="B32" s="8">
        <v>-0.74</v>
      </c>
      <c t="n" r="C32" s="8">
        <v>0.53</v>
      </c>
      <c t="n" r="D32" s="8">
        <v>-0.72</v>
      </c>
      <c t="n" r="E32" s="8">
        <v>2.46</v>
      </c>
    </row>
    <row spans="1:5" r="33">
      <c t="s" r="A33" s="4">
        <v>101</v>
      </c>
      <c t="n" r="B33" s="9">
        <v>-0.74</v>
      </c>
      <c t="n" r="C33" s="9">
        <v>0.52</v>
      </c>
      <c t="n" r="D33" s="9">
        <v>-0.72</v>
      </c>
      <c t="n" r="E33" s="9">
        <v>2.37</v>
      </c>
    </row>
    <row spans="1:5" r="34">
      <c t="s" r="A34" s="4">
        <v>102</v>
      </c>
      <c t="n" r="B34" s="8">
        <v>0.9</v>
      </c>
      <c t="n" r="C34" s="7">
        <v>0</v>
      </c>
      <c t="n" r="D34" s="8">
        <v>0.9</v>
      </c>
      <c t="n" r="E34" s="7">
        <v>0</v>
      </c>
    </row>
    <row spans="1:5" r="35">
      <c t="s" r="A35" s="4">
        <v>103</v>
      </c>
      <c t="n" r="B35" s="6">
        <v>69336</v>
      </c>
      <c t="n" r="C35" s="6">
        <v>39966</v>
      </c>
      <c t="n" r="D35" s="6">
        <v>50090</v>
      </c>
      <c t="n" r="E35" s="6">
        <v>39966</v>
      </c>
    </row>
    <row spans="1:5" r="36">
      <c t="s" r="A36" s="4">
        <v>104</v>
      </c>
      <c t="n" r="B36" s="6">
        <v>0</v>
      </c>
      <c t="n" r="C36" s="6">
        <v>998</v>
      </c>
      <c t="n" r="D36" s="6">
        <v>0</v>
      </c>
      <c t="n" r="E36" s="6">
        <v>1486</v>
      </c>
    </row>
    <row spans="1:5" r="37">
      <c t="s" r="A37" s="4">
        <v>105</v>
      </c>
      <c t="n" r="B37" s="6">
        <v>69336</v>
      </c>
      <c t="n" r="C37" s="6">
        <v>40964</v>
      </c>
      <c t="n" r="D37" s="6">
        <v>50090</v>
      </c>
      <c t="n" r="E37" s="6">
        <v>41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55</v>
      </c>
      <c t="s" r="B1" s="2">
        <v>2</v>
      </c>
      <c t="s" r="C1" s="2">
        <v>23</v>
      </c>
    </row>
    <row spans="1:3" r="2">
      <c t="s" r="A2" s="3">
        <v>356</v>
      </c>
    </row>
    <row spans="1:3" r="3">
      <c t="s" r="A3" s="4">
        <v>357</v>
      </c>
      <c t="n" r="B3" s="7">
        <v>377881</v>
      </c>
      <c t="n" r="C3" s="7">
        <v>91488</v>
      </c>
    </row>
    <row spans="1:3" r="4">
      <c t="s" r="A4" s="4">
        <v>358</v>
      </c>
      <c t="n" r="B4" s="6">
        <v>65899</v>
      </c>
      <c t="n" r="C4" s="6">
        <v>125</v>
      </c>
    </row>
    <row spans="1:3" r="5">
      <c t="s" r="A5" s="4">
        <v>359</v>
      </c>
      <c t="n" r="B5" s="6">
        <v>-527</v>
      </c>
      <c t="n" r="C5" s="6">
        <v>-526</v>
      </c>
    </row>
    <row spans="1:3" r="6">
      <c t="s" r="A6" s="4">
        <v>360</v>
      </c>
      <c t="n" r="B6" s="6">
        <v>443253</v>
      </c>
      <c t="n" r="C6" s="6">
        <v>91087</v>
      </c>
    </row>
    <row spans="1:3" r="7">
      <c t="s" r="A7" s="4">
        <v>361</v>
      </c>
      <c t="n" r="B7" s="6">
        <v>-79139</v>
      </c>
      <c t="n" r="C7" s="6">
        <v>-22980</v>
      </c>
    </row>
    <row spans="1:3" r="8">
      <c t="s" r="A8" s="4">
        <v>362</v>
      </c>
      <c t="n" r="B8" s="7">
        <v>364114</v>
      </c>
      <c t="n" r="C8" s="7">
        <v>681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63</v>
      </c>
      <c t="s" r="B1" s="2">
        <v>2</v>
      </c>
      <c t="s" r="C1" s="2">
        <v>23</v>
      </c>
    </row>
    <row spans="1:3" r="2">
      <c t="s" r="A2" s="3">
        <v>178</v>
      </c>
    </row>
    <row spans="1:3" r="3">
      <c t="s" r="A3" s="4">
        <v>357</v>
      </c>
      <c t="n" r="B3" s="7">
        <v>377881</v>
      </c>
      <c t="n" r="C3" s="7">
        <v>914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64</v>
      </c>
      <c t="s" r="B1" s="2">
        <v>1</v>
      </c>
    </row>
    <row spans="1:2" r="2">
      <c t="s" r="B2" s="2">
        <v>249</v>
      </c>
    </row>
    <row spans="1:2" r="3">
      <c t="s" r="A3" s="3">
        <v>365</v>
      </c>
    </row>
    <row spans="1:2" r="4">
      <c t="s" r="A4" s="4">
        <v>366</v>
      </c>
      <c t="n" r="B4" s="7">
        <v>526</v>
      </c>
    </row>
    <row spans="1:2" r="5">
      <c t="s" r="A5" s="4">
        <v>367</v>
      </c>
      <c t="n" r="B5" s="6">
        <v>1</v>
      </c>
    </row>
    <row spans="1:2" r="6">
      <c t="s" r="A6" s="4">
        <v>368</v>
      </c>
      <c t="n" r="B6" s="7">
        <v>5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spans="1:10" r="1">
      <c t="s" r="A1" s="1">
        <v>369</v>
      </c>
      <c t="s" r="B1" s="2">
        <v>370</v>
      </c>
      <c t="s" r="C1" s="2">
        <v>371</v>
      </c>
      <c t="s" r="D1" s="2">
        <v>2</v>
      </c>
      <c t="s" r="E1" s="2">
        <v>372</v>
      </c>
      <c t="s" r="F1" s="2">
        <v>373</v>
      </c>
      <c t="s" r="G1" s="2">
        <v>374</v>
      </c>
      <c t="s" r="H1" s="2">
        <v>375</v>
      </c>
      <c t="s" r="I1" s="2">
        <v>376</v>
      </c>
      <c t="s" r="J1" s="2">
        <v>23</v>
      </c>
    </row>
    <row spans="1:10" r="2">
      <c t="s" r="A2" s="3">
        <v>180</v>
      </c>
    </row>
    <row spans="1:10" r="3">
      <c t="s" r="A3" s="4">
        <v>377</v>
      </c>
      <c t="n" r="D3" s="7">
        <v>6357832</v>
      </c>
      <c t="n" r="J3" s="7">
        <v>3185927</v>
      </c>
    </row>
    <row spans="1:10" r="4">
      <c t="s" r="A4" s="4">
        <v>60</v>
      </c>
      <c t="n" r="D4" s="6">
        <v>-20548</v>
      </c>
      <c t="n" r="J4" s="6">
        <v>-19024</v>
      </c>
    </row>
    <row spans="1:10" r="5">
      <c t="s" r="A5" s="4">
        <v>378</v>
      </c>
      <c t="n" r="D5" s="6">
        <v>-45687</v>
      </c>
      <c t="n" r="J5" s="6">
        <v>0</v>
      </c>
    </row>
    <row spans="1:10" r="6">
      <c t="s" r="A6" s="4">
        <v>379</v>
      </c>
      <c t="n" r="D6" s="6">
        <v>6291597</v>
      </c>
      <c t="n" r="J6" s="6">
        <v>3166903</v>
      </c>
    </row>
    <row spans="1:10" r="7">
      <c t="s" r="A7" s="4">
        <v>380</v>
      </c>
      <c t="n" r="D7" s="6">
        <v>3300000</v>
      </c>
    </row>
    <row spans="1:10" r="8">
      <c t="s" r="A8" s="4">
        <v>381</v>
      </c>
      <c t="n" r="D8" s="6">
        <v>3100000</v>
      </c>
    </row>
    <row spans="1:10" r="9">
      <c t="s" r="A9" s="4">
        <v>382</v>
      </c>
    </row>
    <row spans="1:10" r="10">
      <c t="s" r="A10" s="3">
        <v>180</v>
      </c>
    </row>
    <row spans="1:10" r="11">
      <c t="s" r="A11" s="4">
        <v>383</v>
      </c>
      <c t="n" r="D11" s="6">
        <v>1625000</v>
      </c>
    </row>
    <row spans="1:10" r="12">
      <c t="s" r="A12" s="4">
        <v>384</v>
      </c>
    </row>
    <row spans="1:10" r="13">
      <c t="s" r="A13" s="3">
        <v>180</v>
      </c>
    </row>
    <row spans="1:10" r="14">
      <c t="s" r="A14" s="4">
        <v>385</v>
      </c>
      <c t="n" r="B14" s="7">
        <v>316700</v>
      </c>
    </row>
    <row spans="1:10" r="15">
      <c t="s" r="A15" s="4">
        <v>386</v>
      </c>
      <c t="s" r="B15" s="4">
        <v>387</v>
      </c>
      <c t="s" r="C15" s="4">
        <v>388</v>
      </c>
    </row>
    <row spans="1:10" r="16">
      <c t="s" r="A16" s="4">
        <v>389</v>
      </c>
    </row>
    <row spans="1:10" r="17">
      <c t="s" r="A17" s="3">
        <v>180</v>
      </c>
    </row>
    <row spans="1:10" r="18">
      <c t="s" r="A18" s="4">
        <v>300</v>
      </c>
      <c t="n" r="D18" s="6">
        <v>1451490</v>
      </c>
      <c t="n" r="J18" s="6">
        <v>557144</v>
      </c>
    </row>
    <row spans="1:10" r="19">
      <c t="s" r="A19" s="4">
        <v>390</v>
      </c>
    </row>
    <row spans="1:10" r="20">
      <c t="s" r="A20" s="3">
        <v>180</v>
      </c>
    </row>
    <row spans="1:10" r="21">
      <c t="s" r="A21" s="4">
        <v>300</v>
      </c>
      <c t="n" r="D21" s="6">
        <v>1300439</v>
      </c>
      <c t="n" r="J21" s="6">
        <v>331500</v>
      </c>
    </row>
    <row spans="1:10" r="22">
      <c t="s" r="A22" s="4">
        <v>391</v>
      </c>
    </row>
    <row spans="1:10" r="23">
      <c t="s" r="A23" s="3">
        <v>180</v>
      </c>
    </row>
    <row spans="1:10" r="24">
      <c t="s" r="A24" s="4">
        <v>300</v>
      </c>
      <c t="n" r="D24" s="6">
        <v>660000</v>
      </c>
      <c t="n" r="J24" s="6">
        <v>0</v>
      </c>
    </row>
    <row spans="1:10" r="25">
      <c t="s" r="A25" s="4">
        <v>392</v>
      </c>
    </row>
    <row spans="1:10" r="26">
      <c t="s" r="A26" s="3">
        <v>180</v>
      </c>
    </row>
    <row spans="1:10" r="27">
      <c t="s" r="A27" s="4">
        <v>300</v>
      </c>
      <c t="n" r="D27" s="6">
        <v>650250</v>
      </c>
      <c t="n" r="J27" s="6">
        <v>142750</v>
      </c>
    </row>
    <row spans="1:10" r="28">
      <c t="s" r="A28" s="4">
        <v>393</v>
      </c>
      <c t="n" r="H28" s="7">
        <v>600000</v>
      </c>
    </row>
    <row spans="1:10" r="29">
      <c t="s" r="A29" s="4">
        <v>394</v>
      </c>
    </row>
    <row spans="1:10" r="30">
      <c t="s" r="A30" s="3">
        <v>180</v>
      </c>
    </row>
    <row spans="1:10" r="31">
      <c t="s" r="A31" s="4">
        <v>393</v>
      </c>
      <c t="n" r="E31" s="7">
        <v>600000</v>
      </c>
      <c t="n" r="G31" s="7">
        <v>555000</v>
      </c>
      <c t="n" r="H31" s="6">
        <v>300000</v>
      </c>
      <c t="n" r="I31" s="7">
        <v>600000</v>
      </c>
    </row>
    <row spans="1:10" r="32">
      <c t="s" r="A32" s="4">
        <v>395</v>
      </c>
      <c t="n" r="H32" s="7">
        <v>300000</v>
      </c>
    </row>
    <row spans="1:10" r="33">
      <c t="s" r="A33" s="4">
        <v>396</v>
      </c>
    </row>
    <row spans="1:10" r="34">
      <c t="s" r="A34" s="3">
        <v>180</v>
      </c>
    </row>
    <row spans="1:10" r="35">
      <c t="s" r="A35" s="4">
        <v>300</v>
      </c>
      <c t="n" r="D35" s="6">
        <v>75367</v>
      </c>
      <c t="n" r="J35" s="6">
        <v>13676</v>
      </c>
    </row>
    <row spans="1:10" r="36">
      <c t="s" r="A36" s="4">
        <v>397</v>
      </c>
    </row>
    <row spans="1:10" r="37">
      <c t="s" r="A37" s="3">
        <v>180</v>
      </c>
    </row>
    <row spans="1:10" r="38">
      <c t="s" r="A38" s="4">
        <v>300</v>
      </c>
      <c t="n" r="D38" s="6">
        <v>2220286</v>
      </c>
      <c t="n" r="J38" s="6">
        <v>2140857</v>
      </c>
    </row>
    <row spans="1:10" r="39">
      <c t="s" r="A39" s="4">
        <v>298</v>
      </c>
    </row>
    <row spans="1:10" r="40">
      <c t="s" r="A40" s="3">
        <v>180</v>
      </c>
    </row>
    <row spans="1:10" r="41">
      <c t="s" r="A41" s="4">
        <v>300</v>
      </c>
      <c t="n" r="D41" s="7">
        <v>6312145</v>
      </c>
      <c t="n" r="J41" s="7">
        <v>3185927</v>
      </c>
    </row>
    <row spans="1:10" r="42">
      <c t="s" r="A42" s="4">
        <v>382</v>
      </c>
    </row>
    <row spans="1:10" r="43">
      <c t="s" r="A43" s="3">
        <v>180</v>
      </c>
    </row>
    <row spans="1:10" r="44">
      <c t="s" r="A44" s="4">
        <v>398</v>
      </c>
      <c t="n" r="F44" s="7">
        <v>229100</v>
      </c>
    </row>
    <row spans="1:10" r="45">
      <c t="s" r="A45" s="4">
        <v>399</v>
      </c>
    </row>
    <row spans="1:10" r="46">
      <c t="s" r="A46" s="3">
        <v>180</v>
      </c>
    </row>
    <row spans="1:10" r="47">
      <c t="s" r="A47" s="4">
        <v>400</v>
      </c>
      <c t="s" r="F47" s="4">
        <v>401</v>
      </c>
    </row>
    <row spans="1:10" r="48">
      <c t="s" r="A48" s="4">
        <v>402</v>
      </c>
    </row>
    <row spans="1:10" r="49">
      <c t="s" r="A49" s="3">
        <v>180</v>
      </c>
    </row>
    <row spans="1:10" r="50">
      <c t="s" r="A50" s="4">
        <v>400</v>
      </c>
      <c t="s" r="F50" s="4">
        <v>4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t="s" r="A1" s="1">
        <v>404</v>
      </c>
      <c t="s" r="B1" s="2">
        <v>1</v>
      </c>
    </row>
    <row spans="1:2" r="2">
      <c t="s" r="B2" s="2">
        <v>249</v>
      </c>
    </row>
    <row spans="1:2" r="3">
      <c t="s" r="A3" s="4">
        <v>382</v>
      </c>
    </row>
    <row spans="1:2" r="4">
      <c t="s" r="A4" s="3">
        <v>183</v>
      </c>
    </row>
    <row spans="1:2" r="5">
      <c t="s" r="A5" s="4">
        <v>383</v>
      </c>
      <c t="n" r="B5" s="7">
        <v>1625</v>
      </c>
    </row>
    <row spans="1:2" r="6">
      <c t="s" r="A6" s="4">
        <v>405</v>
      </c>
      <c t="s" r="B6" s="4">
        <v>406</v>
      </c>
    </row>
    <row spans="1:2" r="7">
      <c t="s" r="A7" s="4">
        <v>407</v>
      </c>
      <c t="s" r="B7" s="4">
        <v>408</v>
      </c>
    </row>
    <row spans="1:2" r="8">
      <c t="s" r="A8" s="4">
        <v>409</v>
      </c>
      <c t="s" r="B8" s="4">
        <v>410</v>
      </c>
    </row>
    <row spans="1:2" r="9">
      <c t="s" r="A9" s="4">
        <v>411</v>
      </c>
    </row>
    <row spans="1:2" r="10">
      <c t="s" r="A10" s="3">
        <v>183</v>
      </c>
    </row>
    <row spans="1:2" r="11">
      <c t="s" r="A11" s="4">
        <v>383</v>
      </c>
      <c t="n" r="B11" s="11">
        <v>92.09999999999999</v>
      </c>
    </row>
    <row spans="1:2" r="12">
      <c t="s" r="A12" s="4">
        <v>405</v>
      </c>
      <c t="s" r="B12" s="4">
        <v>408</v>
      </c>
    </row>
    <row spans="1:2" r="13">
      <c t="s" r="A13" s="4">
        <v>407</v>
      </c>
      <c t="s" r="B13" s="4">
        <v>412</v>
      </c>
    </row>
    <row spans="1:2" r="14">
      <c t="s" r="A14" s="4">
        <v>409</v>
      </c>
      <c t="s" r="B14" s="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14</v>
      </c>
      <c t="s" r="B1" s="2">
        <v>2</v>
      </c>
      <c t="s" r="C1" s="2">
        <v>23</v>
      </c>
    </row>
    <row spans="1:3" r="2">
      <c t="s" r="A2" s="3">
        <v>415</v>
      </c>
    </row>
    <row spans="1:3" r="3">
      <c t="s" r="A3" s="4">
        <v>416</v>
      </c>
      <c t="n" r="B3" s="7">
        <v>0</v>
      </c>
      <c t="n" r="C3" s="7">
        <v>2200</v>
      </c>
    </row>
    <row spans="1:3" r="4">
      <c t="s" r="A4" s="4">
        <v>417</v>
      </c>
      <c t="n" r="B4" s="6">
        <v>63137</v>
      </c>
      <c t="n" r="C4" s="6">
        <v>257</v>
      </c>
    </row>
    <row spans="1:3" r="5">
      <c t="s" r="A5" s="4">
        <v>418</v>
      </c>
    </row>
    <row spans="1:3" r="6">
      <c t="s" r="A6" s="3">
        <v>415</v>
      </c>
    </row>
    <row spans="1:3" r="7">
      <c t="s" r="A7" s="4">
        <v>416</v>
      </c>
      <c t="n" r="B7" s="6">
        <v>0</v>
      </c>
      <c t="n" r="C7" s="6">
        <v>0</v>
      </c>
    </row>
    <row spans="1:3" r="8">
      <c t="s" r="A8" s="4">
        <v>417</v>
      </c>
      <c t="n" r="B8" s="6">
        <v>58000</v>
      </c>
      <c t="n" r="C8" s="6">
        <v>0</v>
      </c>
    </row>
    <row spans="1:3" r="9">
      <c t="s" r="A9" s="4">
        <v>419</v>
      </c>
    </row>
    <row spans="1:3" r="10">
      <c t="s" r="A10" s="3">
        <v>415</v>
      </c>
    </row>
    <row spans="1:3" r="11">
      <c t="s" r="A11" s="4">
        <v>416</v>
      </c>
      <c t="n" r="B11" s="6">
        <v>0</v>
      </c>
      <c t="n" r="C11" s="6">
        <v>2200</v>
      </c>
    </row>
    <row spans="1:3" r="12">
      <c t="s" r="A12" s="4">
        <v>417</v>
      </c>
      <c t="n" r="B12" s="7">
        <v>5100</v>
      </c>
      <c t="n" r="C12" s="7">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0</v>
      </c>
      <c t="s" r="B1" s="2">
        <v>69</v>
      </c>
      <c t="s" r="D1" s="2">
        <v>1</v>
      </c>
    </row>
    <row spans="1:5" r="2">
      <c t="s" r="B2" s="2">
        <v>2</v>
      </c>
      <c t="s" r="C2" s="2">
        <v>70</v>
      </c>
      <c t="s" r="D2" s="2">
        <v>2</v>
      </c>
      <c t="s" r="E2" s="2">
        <v>70</v>
      </c>
    </row>
    <row spans="1:5" r="3">
      <c t="s" r="A3" s="3">
        <v>421</v>
      </c>
    </row>
    <row spans="1:5" r="4">
      <c t="s" r="A4" s="4">
        <v>422</v>
      </c>
      <c t="n" r="B4" s="7">
        <v>-864</v>
      </c>
      <c t="n" r="C4" s="7">
        <v>-1386</v>
      </c>
      <c t="n" r="D4" s="7">
        <v>-2268</v>
      </c>
      <c t="n" r="E4" s="7">
        <v>-4399</v>
      </c>
    </row>
    <row spans="1:5" r="5">
      <c t="s" r="A5" s="4">
        <v>423</v>
      </c>
      <c t="n" r="B5" s="6">
        <v>-3487</v>
      </c>
      <c t="n" r="C5" s="6">
        <v>4159</v>
      </c>
      <c t="n" r="D5" s="6">
        <v>5243</v>
      </c>
      <c t="n" r="E5" s="6">
        <v>5833</v>
      </c>
    </row>
    <row spans="1:5" r="6">
      <c t="s" r="A6" s="4">
        <v>424</v>
      </c>
    </row>
    <row spans="1:5" r="7">
      <c t="s" r="A7" s="3">
        <v>421</v>
      </c>
    </row>
    <row spans="1:5" r="8">
      <c t="s" r="A8" s="4">
        <v>425</v>
      </c>
      <c t="n" r="B8" s="6">
        <v>-900</v>
      </c>
      <c t="n" r="C8" s="6">
        <v>0</v>
      </c>
      <c t="n" r="D8" s="6">
        <v>-900</v>
      </c>
      <c t="n" r="E8" s="6">
        <v>0</v>
      </c>
    </row>
    <row spans="1:5" r="9">
      <c t="s" r="A9" s="4">
        <v>426</v>
      </c>
    </row>
    <row spans="1:5" r="10">
      <c t="s" r="A10" s="3">
        <v>421</v>
      </c>
    </row>
    <row spans="1:5" r="11">
      <c t="s" r="A11" s="4">
        <v>422</v>
      </c>
      <c t="n" r="B11" s="7">
        <v>-300</v>
      </c>
      <c t="n" r="C11" s="7">
        <v>0</v>
      </c>
      <c t="n" r="D11" s="7">
        <v>-300</v>
      </c>
      <c t="n" r="E11"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36"/>
    <col customWidth="1" max="6" min="6" width="21"/>
    <col customWidth="1" max="7" min="7" width="21"/>
    <col customWidth="1" max="8" min="8" width="21"/>
  </cols>
  <sheetData>
    <row spans="1:8" r="1">
      <c t="s" r="A1" s="1">
        <v>427</v>
      </c>
      <c t="s" r="C1" s="2">
        <v>69</v>
      </c>
      <c t="s" r="E1" s="2">
        <v>1</v>
      </c>
    </row>
    <row spans="1:8" r="2">
      <c t="s" r="C2" s="2">
        <v>249</v>
      </c>
      <c t="s" r="D2" s="2">
        <v>250</v>
      </c>
      <c t="s" r="E2" s="2">
        <v>428</v>
      </c>
      <c t="s" r="F2" s="2">
        <v>250</v>
      </c>
      <c t="s" r="G2" s="2">
        <v>429</v>
      </c>
      <c t="s" r="H2" s="2">
        <v>430</v>
      </c>
    </row>
    <row spans="1:8" r="3">
      <c t="s" r="A3" s="3">
        <v>431</v>
      </c>
    </row>
    <row spans="1:8" r="4">
      <c t="s" r="A4" s="4">
        <v>432</v>
      </c>
      <c t="n" r="E4" s="6">
        <v>1</v>
      </c>
    </row>
    <row spans="1:8" r="5">
      <c t="s" r="A5" s="4">
        <v>433</v>
      </c>
      <c t="n" r="E5" s="6">
        <v>2</v>
      </c>
    </row>
    <row spans="1:8" r="6">
      <c t="s" r="A6" s="4">
        <v>75</v>
      </c>
      <c t="n" r="C6" s="7">
        <v>247932</v>
      </c>
      <c t="n" r="D6" s="7">
        <v>175719</v>
      </c>
      <c t="n" r="E6" s="7">
        <v>569291</v>
      </c>
      <c t="n" r="F6" s="7">
        <v>534839</v>
      </c>
    </row>
    <row spans="1:8" r="7">
      <c t="s" r="A7" s="4">
        <v>78</v>
      </c>
      <c t="n" r="C7" s="6">
        <v>232</v>
      </c>
      <c t="n" r="D7" s="6">
        <v>0</v>
      </c>
      <c t="n" r="E7" s="6">
        <v>232</v>
      </c>
      <c t="n" r="F7" s="6">
        <v>0</v>
      </c>
    </row>
    <row spans="1:8" r="8">
      <c t="s" r="A8" s="4">
        <v>79</v>
      </c>
      <c t="n" r="C8" s="6">
        <v>-12319</v>
      </c>
      <c t="n" r="D8" s="6">
        <v>-3254</v>
      </c>
      <c t="n" r="E8" s="6">
        <v>-16086</v>
      </c>
      <c t="n" r="F8" s="6">
        <v>3071</v>
      </c>
    </row>
    <row spans="1:8" r="9">
      <c t="s" r="A9" s="4">
        <v>434</v>
      </c>
      <c t="n" r="C9" s="6">
        <v>112309</v>
      </c>
      <c t="n" r="D9" s="6">
        <v>77176</v>
      </c>
      <c t="n" r="E9" s="6">
        <v>272585</v>
      </c>
      <c t="n" r="F9" s="6">
        <v>217296</v>
      </c>
    </row>
    <row spans="1:8" r="10">
      <c t="s" r="A10" s="4">
        <v>89</v>
      </c>
      <c t="n" r="C10" s="6">
        <v>55437</v>
      </c>
      <c t="n" r="D10" s="6">
        <v>35426</v>
      </c>
      <c t="n" r="E10" s="6">
        <v>122626</v>
      </c>
      <c t="n" r="F10" s="6">
        <v>105892</v>
      </c>
    </row>
    <row spans="1:8" r="11">
      <c t="s" r="A11" s="4">
        <v>422</v>
      </c>
      <c t="n" r="C11" s="6">
        <v>-864</v>
      </c>
      <c t="n" r="D11" s="6">
        <v>-1386</v>
      </c>
      <c t="n" r="E11" s="6">
        <v>-2268</v>
      </c>
      <c t="n" r="F11" s="6">
        <v>-4399</v>
      </c>
    </row>
    <row spans="1:8" r="12">
      <c t="s" r="A12" s="4">
        <v>27</v>
      </c>
      <c t="n" r="C12" s="6">
        <v>105540</v>
      </c>
      <c t="n" r="D12" s="6">
        <v>0</v>
      </c>
      <c t="n" r="E12" s="6">
        <v>105540</v>
      </c>
      <c t="n" r="F12" s="6">
        <v>0</v>
      </c>
      <c t="n" r="H12" s="7">
        <v>0</v>
      </c>
    </row>
    <row spans="1:8" r="13">
      <c t="s" r="A13" s="4">
        <v>435</v>
      </c>
      <c t="n" r="C13" s="6">
        <v>261966</v>
      </c>
      <c t="n" r="D13" s="6">
        <v>0</v>
      </c>
      <c t="n" r="E13" s="6">
        <v>261966</v>
      </c>
      <c t="n" r="F13" s="6">
        <v>0</v>
      </c>
      <c t="n" r="G13" s="7">
        <v>261966</v>
      </c>
      <c t="n" r="H13" s="6">
        <v>0</v>
      </c>
    </row>
    <row spans="1:8" r="14">
      <c t="s" r="A14" s="4">
        <v>436</v>
      </c>
      <c t="n" r="C14" s="6">
        <v>8687663</v>
      </c>
      <c t="n" r="D14" s="6">
        <v>4775329</v>
      </c>
      <c t="n" r="E14" s="6">
        <v>8687663</v>
      </c>
      <c t="n" r="F14" s="6">
        <v>4775329</v>
      </c>
      <c t="n" r="H14" s="7">
        <v>4658997</v>
      </c>
    </row>
    <row spans="1:8" r="15">
      <c t="s" r="A15" s="4">
        <v>134</v>
      </c>
      <c t="s" r="B15" s="4">
        <v>135</v>
      </c>
      <c t="n" r="E15" s="6">
        <v>384739</v>
      </c>
      <c t="n" r="F15" s="6">
        <v>375804</v>
      </c>
    </row>
    <row spans="1:8" r="16">
      <c t="s" r="A16" s="4">
        <v>91</v>
      </c>
      <c t="n" r="C16" s="6">
        <v>-3487</v>
      </c>
      <c t="n" r="D16" s="6">
        <v>4159</v>
      </c>
      <c t="n" r="E16" s="6">
        <v>5243</v>
      </c>
      <c t="n" r="F16" s="6">
        <v>5833</v>
      </c>
    </row>
    <row spans="1:8" r="17">
      <c t="s" r="A17" s="4">
        <v>92</v>
      </c>
      <c t="n" r="C17" s="6">
        <v>0</v>
      </c>
      <c t="n" r="D17" s="6">
        <v>0</v>
      </c>
      <c t="n" r="E17" s="6">
        <v>141</v>
      </c>
      <c t="n" r="F17" s="6">
        <v>0</v>
      </c>
    </row>
    <row spans="1:8" r="18">
      <c t="s" r="A18" s="4">
        <v>437</v>
      </c>
      <c t="n" r="C18" s="6">
        <v>239522</v>
      </c>
      <c t="n" r="D18" s="6">
        <v>104668</v>
      </c>
      <c t="n" r="E18" s="6">
        <v>460737</v>
      </c>
      <c t="n" r="F18" s="6">
        <v>308464</v>
      </c>
    </row>
    <row spans="1:8" r="19">
      <c t="s" r="A19" s="4">
        <v>438</v>
      </c>
    </row>
    <row spans="1:8" r="20">
      <c t="s" r="A20" s="3">
        <v>431</v>
      </c>
    </row>
    <row spans="1:8" r="21">
      <c t="s" r="A21" s="4">
        <v>75</v>
      </c>
      <c t="n" r="C21" s="6">
        <v>247154</v>
      </c>
      <c t="n" r="D21" s="6">
        <v>175719</v>
      </c>
      <c t="n" r="E21" s="6">
        <v>568513</v>
      </c>
      <c t="n" r="F21" s="6">
        <v>534839</v>
      </c>
    </row>
    <row spans="1:8" r="22">
      <c t="s" r="A22" s="4">
        <v>78</v>
      </c>
      <c t="n" r="C22" s="6">
        <v>0</v>
      </c>
      <c t="n" r="D22" s="6">
        <v>0</v>
      </c>
      <c t="n" r="E22" s="6">
        <v>0</v>
      </c>
      <c t="n" r="F22" s="6">
        <v>0</v>
      </c>
    </row>
    <row spans="1:8" r="23">
      <c t="s" r="A23" s="4">
        <v>434</v>
      </c>
      <c t="n" r="C23" s="6">
        <v>112134</v>
      </c>
      <c t="n" r="D23" s="6">
        <v>77176</v>
      </c>
      <c t="n" r="E23" s="6">
        <v>272410</v>
      </c>
      <c t="n" r="F23" s="6">
        <v>217296</v>
      </c>
    </row>
    <row spans="1:8" r="24">
      <c t="s" r="A24" s="4">
        <v>89</v>
      </c>
      <c t="n" r="C24" s="6">
        <v>55124</v>
      </c>
      <c t="n" r="D24" s="6">
        <v>35426</v>
      </c>
      <c t="n" r="E24" s="6">
        <v>122313</v>
      </c>
      <c t="n" r="F24" s="6">
        <v>105892</v>
      </c>
    </row>
    <row spans="1:8" r="25">
      <c t="s" r="A25" s="4">
        <v>422</v>
      </c>
      <c t="n" r="C25" s="6">
        <v>864</v>
      </c>
      <c t="n" r="D25" s="6">
        <v>1386</v>
      </c>
      <c t="n" r="E25" s="6">
        <v>2268</v>
      </c>
      <c t="n" r="F25" s="6">
        <v>4399</v>
      </c>
    </row>
    <row spans="1:8" r="26">
      <c t="s" r="A26" s="4">
        <v>439</v>
      </c>
      <c t="s" r="B26" s="4">
        <v>440</v>
      </c>
      <c t="n" r="C26" s="6">
        <v>-52869</v>
      </c>
      <c t="n" r="D26" s="6">
        <v>26092</v>
      </c>
      <c t="n" r="E26" s="6">
        <v>-32967</v>
      </c>
      <c t="n" r="F26" s="6">
        <v>112853</v>
      </c>
    </row>
    <row spans="1:8" r="27">
      <c t="s" r="A27" s="4">
        <v>27</v>
      </c>
      <c t="n" r="C27" s="6">
        <v>90146</v>
      </c>
      <c t="n" r="D27" s="6">
        <v>0</v>
      </c>
      <c t="n" r="E27" s="6">
        <v>90146</v>
      </c>
      <c t="n" r="F27" s="6">
        <v>0</v>
      </c>
    </row>
    <row spans="1:8" r="28">
      <c t="s" r="A28" s="4">
        <v>435</v>
      </c>
      <c t="n" r="C28" s="6">
        <v>244475</v>
      </c>
      <c t="n" r="D28" s="6">
        <v>0</v>
      </c>
      <c t="n" r="E28" s="6">
        <v>244475</v>
      </c>
      <c t="n" r="F28" s="6">
        <v>0</v>
      </c>
    </row>
    <row spans="1:8" r="29">
      <c t="s" r="A29" s="4">
        <v>436</v>
      </c>
      <c t="n" r="C29" s="6">
        <v>8633818</v>
      </c>
      <c t="n" r="D29" s="6">
        <v>4775329</v>
      </c>
      <c t="n" r="E29" s="6">
        <v>8633818</v>
      </c>
      <c t="n" r="F29" s="6">
        <v>4775329</v>
      </c>
    </row>
    <row spans="1:8" r="30">
      <c t="s" r="A30" s="4">
        <v>134</v>
      </c>
      <c t="s" r="B30" s="4">
        <v>135</v>
      </c>
      <c t="n" r="E30" s="6">
        <v>384739</v>
      </c>
      <c t="n" r="F30" s="6">
        <v>375804</v>
      </c>
    </row>
    <row spans="1:8" r="31">
      <c t="s" r="A31" s="4">
        <v>441</v>
      </c>
    </row>
    <row spans="1:8" r="32">
      <c t="s" r="A32" s="3">
        <v>431</v>
      </c>
    </row>
    <row spans="1:8" r="33">
      <c t="s" r="A33" s="4">
        <v>75</v>
      </c>
      <c t="n" r="C33" s="6">
        <v>778</v>
      </c>
      <c t="n" r="D33" s="6">
        <v>0</v>
      </c>
      <c t="n" r="E33" s="6">
        <v>778</v>
      </c>
      <c t="n" r="F33" s="6">
        <v>0</v>
      </c>
    </row>
    <row spans="1:8" r="34">
      <c t="s" r="A34" s="4">
        <v>79</v>
      </c>
      <c t="n" r="C34" s="6">
        <v>0</v>
      </c>
      <c t="n" r="D34" s="6">
        <v>0</v>
      </c>
      <c t="n" r="E34" s="6">
        <v>0</v>
      </c>
      <c t="n" r="F34" s="6">
        <v>0</v>
      </c>
    </row>
    <row spans="1:8" r="35">
      <c t="s" r="A35" s="4">
        <v>434</v>
      </c>
      <c t="n" r="C35" s="6">
        <v>175</v>
      </c>
      <c t="n" r="D35" s="6">
        <v>0</v>
      </c>
      <c t="n" r="E35" s="6">
        <v>175</v>
      </c>
      <c t="n" r="F35" s="6">
        <v>0</v>
      </c>
    </row>
    <row spans="1:8" r="36">
      <c t="s" r="A36" s="4">
        <v>89</v>
      </c>
      <c t="n" r="C36" s="6">
        <v>313</v>
      </c>
      <c t="n" r="D36" s="6">
        <v>0</v>
      </c>
      <c t="n" r="E36" s="6">
        <v>313</v>
      </c>
      <c t="n" r="F36" s="6">
        <v>0</v>
      </c>
    </row>
    <row spans="1:8" r="37">
      <c t="s" r="A37" s="4">
        <v>422</v>
      </c>
      <c t="n" r="C37" s="6">
        <v>0</v>
      </c>
      <c t="n" r="D37" s="6">
        <v>0</v>
      </c>
      <c t="n" r="E37" s="6">
        <v>0</v>
      </c>
      <c t="n" r="F37" s="6">
        <v>0</v>
      </c>
    </row>
    <row spans="1:8" r="38">
      <c t="s" r="A38" s="4">
        <v>439</v>
      </c>
      <c t="s" r="B38" s="4">
        <v>440</v>
      </c>
      <c t="n" r="C38" s="6">
        <v>-3979</v>
      </c>
      <c t="n" r="D38" s="6">
        <v>0</v>
      </c>
      <c t="n" r="E38" s="6">
        <v>-3979</v>
      </c>
      <c t="n" r="F38" s="6">
        <v>0</v>
      </c>
    </row>
    <row spans="1:8" r="39">
      <c t="s" r="A39" s="4">
        <v>27</v>
      </c>
      <c t="n" r="C39" s="6">
        <v>15394</v>
      </c>
      <c t="n" r="D39" s="6">
        <v>0</v>
      </c>
      <c t="n" r="E39" s="6">
        <v>15394</v>
      </c>
      <c t="n" r="F39" s="6">
        <v>0</v>
      </c>
    </row>
    <row spans="1:8" r="40">
      <c t="s" r="A40" s="4">
        <v>435</v>
      </c>
      <c t="n" r="C40" s="6">
        <v>17491</v>
      </c>
      <c t="n" r="D40" s="6">
        <v>0</v>
      </c>
      <c t="n" r="E40" s="6">
        <v>17491</v>
      </c>
      <c t="n" r="F40" s="6">
        <v>0</v>
      </c>
    </row>
    <row spans="1:8" r="41">
      <c t="s" r="A41" s="4">
        <v>436</v>
      </c>
      <c t="n" r="C41" s="6">
        <v>53845</v>
      </c>
      <c t="n" r="D41" s="6">
        <v>0</v>
      </c>
      <c t="n" r="E41" s="6">
        <v>53845</v>
      </c>
      <c t="n" r="F41" s="6">
        <v>0</v>
      </c>
    </row>
    <row spans="1:8" r="42">
      <c t="s" r="A42" s="4">
        <v>134</v>
      </c>
      <c t="s" r="B42" s="4">
        <v>135</v>
      </c>
      <c t="n" r="E42" s="6">
        <v>0</v>
      </c>
      <c t="n" r="F42" s="6">
        <v>0</v>
      </c>
    </row>
    <row spans="1:8" r="43">
      <c t="s" r="A43" s="4">
        <v>442</v>
      </c>
    </row>
    <row spans="1:8" r="44">
      <c t="s" r="A44" s="3">
        <v>431</v>
      </c>
    </row>
    <row spans="1:8" r="45">
      <c t="s" r="A45" s="4">
        <v>443</v>
      </c>
      <c t="n" r="C45" s="6">
        <v>0</v>
      </c>
      <c t="n" r="D45" s="6">
        <v>0</v>
      </c>
      <c t="n" r="E45" s="6">
        <v>0</v>
      </c>
      <c t="n" r="F45" s="6">
        <v>0</v>
      </c>
    </row>
    <row spans="1:8" r="46">
      <c t="s" r="A46" s="4">
        <v>437</v>
      </c>
      <c t="n" r="C46" s="7">
        <v>0</v>
      </c>
      <c t="n" r="D46" s="7">
        <v>0</v>
      </c>
      <c t="n" r="E46" s="7">
        <v>0</v>
      </c>
      <c t="n" r="F46" s="7">
        <v>0</v>
      </c>
    </row>
    <row spans="1:8" r="47">
      <c t="n" r="A47"/>
    </row>
    <row spans="1:8" r="48">
      <c t="s" r="A48" s="4">
        <v>135</v>
      </c>
      <c t="s" r="B48" s="4">
        <v>154</v>
      </c>
    </row>
    <row spans="1:8" r="49">
      <c t="s" r="A49" s="4">
        <v>440</v>
      </c>
      <c t="s" r="B49" s="4">
        <v>444</v>
      </c>
    </row>
  </sheetData>
  <mergeCells count="6">
    <mergeCell ref="A1:B2"/>
    <mergeCell ref="C1:D1"/>
    <mergeCell ref="E1:F1"/>
    <mergeCell ref="A47:G47"/>
    <mergeCell ref="B48:G48"/>
    <mergeCell ref="B49:G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45</v>
      </c>
      <c t="s" r="C1" s="2">
        <v>69</v>
      </c>
      <c t="s" r="E1" s="2">
        <v>1</v>
      </c>
    </row>
    <row spans="1:6" r="2">
      <c t="s" r="C2" s="2">
        <v>2</v>
      </c>
      <c t="s" r="D2" s="2">
        <v>70</v>
      </c>
      <c t="s" r="E2" s="2">
        <v>2</v>
      </c>
      <c t="s" r="F2" s="2">
        <v>70</v>
      </c>
    </row>
    <row spans="1:6" r="3">
      <c t="s" r="A3" s="3">
        <v>446</v>
      </c>
    </row>
    <row spans="1:6" r="4">
      <c t="s" r="A4" s="4">
        <v>447</v>
      </c>
      <c t="n" r="C4" s="7">
        <v>0</v>
      </c>
      <c t="n" r="D4" s="7">
        <v>0</v>
      </c>
      <c t="n" r="E4" s="7">
        <v>141</v>
      </c>
      <c t="n" r="F4" s="7">
        <v>0</v>
      </c>
    </row>
    <row spans="1:6" r="5">
      <c t="s" r="A5" s="4">
        <v>91</v>
      </c>
      <c t="n" r="C5" s="6">
        <v>-3487</v>
      </c>
      <c t="n" r="D5" s="6">
        <v>4159</v>
      </c>
      <c t="n" r="E5" s="6">
        <v>5243</v>
      </c>
      <c t="n" r="F5" s="6">
        <v>5833</v>
      </c>
    </row>
    <row spans="1:6" r="6">
      <c t="s" r="A6" s="4">
        <v>75</v>
      </c>
      <c t="n" r="C6" s="6">
        <v>247932</v>
      </c>
      <c t="n" r="D6" s="6">
        <v>175719</v>
      </c>
      <c t="n" r="E6" s="6">
        <v>569291</v>
      </c>
      <c t="n" r="F6" s="6">
        <v>534839</v>
      </c>
    </row>
    <row spans="1:6" r="7">
      <c t="s" r="A7" s="4">
        <v>76</v>
      </c>
      <c t="n" r="C7" s="6">
        <v>9820</v>
      </c>
      <c t="n" r="D7" s="6">
        <v>0</v>
      </c>
      <c t="n" r="E7" s="6">
        <v>9820</v>
      </c>
      <c t="n" r="F7" s="6">
        <v>0</v>
      </c>
    </row>
    <row spans="1:6" r="8">
      <c t="s" r="A8" s="4">
        <v>448</v>
      </c>
      <c t="n" r="C8" s="6">
        <v>232</v>
      </c>
      <c t="n" r="D8" s="6">
        <v>0</v>
      </c>
      <c t="n" r="E8" s="6">
        <v>232</v>
      </c>
      <c t="n" r="F8" s="6">
        <v>0</v>
      </c>
    </row>
    <row spans="1:6" r="9">
      <c t="s" r="A9" s="4">
        <v>449</v>
      </c>
      <c t="n" r="C9" s="6">
        <v>-12319</v>
      </c>
      <c t="n" r="D9" s="6">
        <v>-3254</v>
      </c>
      <c t="n" r="E9" s="6">
        <v>-16086</v>
      </c>
      <c t="n" r="F9" s="6">
        <v>3071</v>
      </c>
    </row>
    <row spans="1:6" r="10">
      <c t="s" r="A10" s="4">
        <v>434</v>
      </c>
      <c t="n" r="C10" s="6">
        <v>112309</v>
      </c>
      <c t="n" r="D10" s="6">
        <v>77176</v>
      </c>
      <c t="n" r="E10" s="6">
        <v>272585</v>
      </c>
      <c t="n" r="F10" s="6">
        <v>217296</v>
      </c>
    </row>
    <row spans="1:6" r="11">
      <c t="s" r="A11" s="4">
        <v>89</v>
      </c>
      <c t="n" r="C11" s="6">
        <v>55437</v>
      </c>
      <c t="n" r="D11" s="6">
        <v>35426</v>
      </c>
      <c t="n" r="E11" s="6">
        <v>122626</v>
      </c>
      <c t="n" r="F11" s="6">
        <v>105892</v>
      </c>
    </row>
    <row spans="1:6" r="12">
      <c t="s" r="A12" s="4">
        <v>422</v>
      </c>
      <c t="n" r="C12" s="6">
        <v>-864</v>
      </c>
      <c t="n" r="D12" s="6">
        <v>-1386</v>
      </c>
      <c t="n" r="E12" s="6">
        <v>-2268</v>
      </c>
      <c t="n" r="F12" s="6">
        <v>-4399</v>
      </c>
    </row>
    <row spans="1:6" r="13">
      <c t="s" r="A13" s="4">
        <v>450</v>
      </c>
      <c t="n" r="C13" s="6">
        <v>-56848</v>
      </c>
      <c t="n" r="D13" s="6">
        <v>26092</v>
      </c>
      <c t="n" r="E13" s="6">
        <v>-36946</v>
      </c>
      <c t="n" r="F13" s="6">
        <v>112853</v>
      </c>
    </row>
    <row spans="1:6" r="14">
      <c t="s" r="A14" s="4">
        <v>451</v>
      </c>
    </row>
    <row spans="1:6" r="15">
      <c t="s" r="A15" s="3">
        <v>446</v>
      </c>
    </row>
    <row spans="1:6" r="16">
      <c t="s" r="A16" s="4">
        <v>75</v>
      </c>
      <c t="n" r="C16" s="6">
        <v>114579</v>
      </c>
      <c t="n" r="D16" s="6">
        <v>99982</v>
      </c>
      <c t="n" r="E16" s="6">
        <v>287736</v>
      </c>
      <c t="n" r="F16" s="6">
        <v>305408</v>
      </c>
    </row>
    <row spans="1:6" r="17">
      <c t="s" r="A17" s="4">
        <v>76</v>
      </c>
      <c t="n" r="C17" s="6">
        <v>5330</v>
      </c>
      <c t="n" r="D17" s="6">
        <v>0</v>
      </c>
      <c t="n" r="E17" s="6">
        <v>5330</v>
      </c>
      <c t="n" r="F17" s="6">
        <v>0</v>
      </c>
    </row>
    <row spans="1:6" r="18">
      <c t="s" r="A18" s="4">
        <v>452</v>
      </c>
    </row>
    <row spans="1:6" r="19">
      <c t="s" r="A19" s="3">
        <v>446</v>
      </c>
    </row>
    <row spans="1:6" r="20">
      <c t="s" r="A20" s="4">
        <v>75</v>
      </c>
      <c t="n" r="C20" s="6">
        <v>107219</v>
      </c>
      <c t="n" r="D20" s="6">
        <v>56802</v>
      </c>
      <c t="n" r="E20" s="6">
        <v>215545</v>
      </c>
      <c t="n" r="F20" s="6">
        <v>171050</v>
      </c>
    </row>
    <row spans="1:6" r="21">
      <c t="s" r="A21" s="4">
        <v>76</v>
      </c>
      <c t="n" r="C21" s="6">
        <v>2297</v>
      </c>
      <c t="n" r="D21" s="6">
        <v>0</v>
      </c>
      <c t="n" r="E21" s="6">
        <v>2297</v>
      </c>
      <c t="n" r="F21" s="6">
        <v>0</v>
      </c>
    </row>
    <row spans="1:6" r="22">
      <c t="s" r="A22" s="4">
        <v>453</v>
      </c>
    </row>
    <row spans="1:6" r="23">
      <c t="s" r="A23" s="3">
        <v>446</v>
      </c>
    </row>
    <row spans="1:6" r="24">
      <c t="s" r="A24" s="4">
        <v>75</v>
      </c>
      <c t="n" r="C24" s="6">
        <v>15814</v>
      </c>
      <c t="n" r="D24" s="6">
        <v>9977</v>
      </c>
      <c t="n" r="E24" s="6">
        <v>38287</v>
      </c>
      <c t="n" r="F24" s="6">
        <v>31875</v>
      </c>
    </row>
    <row spans="1:6" r="25">
      <c t="s" r="A25" s="4">
        <v>76</v>
      </c>
      <c t="n" r="C25" s="6">
        <v>1386</v>
      </c>
      <c t="n" r="D25" s="6">
        <v>0</v>
      </c>
      <c t="n" r="E25" s="6">
        <v>1386</v>
      </c>
      <c t="n" r="F25" s="6">
        <v>0</v>
      </c>
    </row>
    <row spans="1:6" r="26">
      <c t="s" r="A26" s="4">
        <v>454</v>
      </c>
    </row>
    <row spans="1:6" r="27">
      <c t="s" r="A27" s="3">
        <v>446</v>
      </c>
    </row>
    <row spans="1:6" r="28">
      <c t="s" r="A28" s="4">
        <v>75</v>
      </c>
      <c t="n" r="C28" s="6">
        <v>115</v>
      </c>
      <c t="n" r="D28" s="6">
        <v>26</v>
      </c>
      <c t="n" r="E28" s="6">
        <v>348</v>
      </c>
      <c t="n" r="F28" s="6">
        <v>61</v>
      </c>
    </row>
    <row spans="1:6" r="29">
      <c t="s" r="A29" s="4">
        <v>455</v>
      </c>
    </row>
    <row spans="1:6" r="30">
      <c t="s" r="A30" s="3">
        <v>446</v>
      </c>
    </row>
    <row spans="1:6" r="31">
      <c t="s" r="A31" s="4">
        <v>75</v>
      </c>
      <c t="n" r="C31" s="6">
        <v>10205</v>
      </c>
      <c t="n" r="D31" s="6">
        <v>8932</v>
      </c>
      <c t="n" r="E31" s="6">
        <v>27375</v>
      </c>
      <c t="n" r="F31" s="6">
        <v>26445</v>
      </c>
    </row>
    <row spans="1:6" r="32">
      <c t="s" r="A32" s="4">
        <v>76</v>
      </c>
      <c t="n" r="C32" s="6">
        <v>807</v>
      </c>
      <c t="n" r="D32" s="6">
        <v>0</v>
      </c>
      <c t="n" r="E32" s="6">
        <v>807</v>
      </c>
      <c t="n" r="F32" s="6">
        <v>0</v>
      </c>
    </row>
    <row spans="1:6" r="33">
      <c t="s" r="A33" s="4">
        <v>438</v>
      </c>
    </row>
    <row spans="1:6" r="34">
      <c t="s" r="A34" s="3">
        <v>446</v>
      </c>
    </row>
    <row spans="1:6" r="35">
      <c t="s" r="A35" s="4">
        <v>75</v>
      </c>
      <c t="n" r="C35" s="6">
        <v>247154</v>
      </c>
      <c t="n" r="D35" s="6">
        <v>175719</v>
      </c>
      <c t="n" r="E35" s="6">
        <v>568513</v>
      </c>
      <c t="n" r="F35" s="6">
        <v>534839</v>
      </c>
    </row>
    <row spans="1:6" r="36">
      <c t="s" r="A36" s="4">
        <v>448</v>
      </c>
      <c t="n" r="C36" s="6">
        <v>0</v>
      </c>
      <c t="n" r="D36" s="6">
        <v>0</v>
      </c>
      <c t="n" r="E36" s="6">
        <v>0</v>
      </c>
      <c t="n" r="F36" s="6">
        <v>0</v>
      </c>
    </row>
    <row spans="1:6" r="37">
      <c t="s" r="A37" s="4">
        <v>434</v>
      </c>
      <c t="n" r="C37" s="6">
        <v>112134</v>
      </c>
      <c t="n" r="D37" s="6">
        <v>77176</v>
      </c>
      <c t="n" r="E37" s="6">
        <v>272410</v>
      </c>
      <c t="n" r="F37" s="6">
        <v>217296</v>
      </c>
    </row>
    <row spans="1:6" r="38">
      <c t="s" r="A38" s="4">
        <v>89</v>
      </c>
      <c t="n" r="C38" s="6">
        <v>55124</v>
      </c>
      <c t="n" r="D38" s="6">
        <v>35426</v>
      </c>
      <c t="n" r="E38" s="6">
        <v>122313</v>
      </c>
      <c t="n" r="F38" s="6">
        <v>105892</v>
      </c>
    </row>
    <row spans="1:6" r="39">
      <c t="s" r="A39" s="4">
        <v>422</v>
      </c>
      <c t="n" r="C39" s="6">
        <v>864</v>
      </c>
      <c t="n" r="D39" s="6">
        <v>1386</v>
      </c>
      <c t="n" r="E39" s="6">
        <v>2268</v>
      </c>
      <c t="n" r="F39" s="6">
        <v>4399</v>
      </c>
    </row>
    <row spans="1:6" r="40">
      <c t="s" r="A40" s="4">
        <v>456</v>
      </c>
      <c t="s" r="B40" s="4">
        <v>135</v>
      </c>
      <c t="n" r="C40" s="6">
        <v>-52869</v>
      </c>
      <c t="n" r="D40" s="6">
        <v>26092</v>
      </c>
      <c t="n" r="E40" s="6">
        <v>-32967</v>
      </c>
      <c t="n" r="F40" s="6">
        <v>112853</v>
      </c>
    </row>
    <row spans="1:6" r="41">
      <c t="s" r="A41" s="4">
        <v>441</v>
      </c>
    </row>
    <row spans="1:6" r="42">
      <c t="s" r="A42" s="3">
        <v>446</v>
      </c>
    </row>
    <row spans="1:6" r="43">
      <c t="s" r="A43" s="4">
        <v>75</v>
      </c>
      <c t="n" r="C43" s="6">
        <v>778</v>
      </c>
      <c t="n" r="D43" s="6">
        <v>0</v>
      </c>
      <c t="n" r="E43" s="6">
        <v>778</v>
      </c>
      <c t="n" r="F43" s="6">
        <v>0</v>
      </c>
    </row>
    <row spans="1:6" r="44">
      <c t="s" r="A44" s="4">
        <v>449</v>
      </c>
      <c t="n" r="C44" s="6">
        <v>0</v>
      </c>
      <c t="n" r="D44" s="6">
        <v>0</v>
      </c>
      <c t="n" r="E44" s="6">
        <v>0</v>
      </c>
      <c t="n" r="F44" s="6">
        <v>0</v>
      </c>
    </row>
    <row spans="1:6" r="45">
      <c t="s" r="A45" s="4">
        <v>434</v>
      </c>
      <c t="n" r="C45" s="6">
        <v>175</v>
      </c>
      <c t="n" r="D45" s="6">
        <v>0</v>
      </c>
      <c t="n" r="E45" s="6">
        <v>175</v>
      </c>
      <c t="n" r="F45" s="6">
        <v>0</v>
      </c>
    </row>
    <row spans="1:6" r="46">
      <c t="s" r="A46" s="4">
        <v>89</v>
      </c>
      <c t="n" r="C46" s="6">
        <v>313</v>
      </c>
      <c t="n" r="D46" s="6">
        <v>0</v>
      </c>
      <c t="n" r="E46" s="6">
        <v>313</v>
      </c>
      <c t="n" r="F46" s="6">
        <v>0</v>
      </c>
    </row>
    <row spans="1:6" r="47">
      <c t="s" r="A47" s="4">
        <v>422</v>
      </c>
      <c t="n" r="C47" s="6">
        <v>0</v>
      </c>
      <c t="n" r="D47" s="6">
        <v>0</v>
      </c>
      <c t="n" r="E47" s="6">
        <v>0</v>
      </c>
      <c t="n" r="F47" s="6">
        <v>0</v>
      </c>
    </row>
    <row spans="1:6" r="48">
      <c t="s" r="A48" s="4">
        <v>456</v>
      </c>
      <c t="s" r="B48" s="4">
        <v>135</v>
      </c>
      <c t="n" r="C48" s="7">
        <v>-3979</v>
      </c>
      <c t="n" r="D48" s="7">
        <v>0</v>
      </c>
      <c t="n" r="E48" s="7">
        <v>-3979</v>
      </c>
      <c t="n" r="F48" s="7">
        <v>0</v>
      </c>
    </row>
    <row spans="1:6" r="49">
      <c t="n" r="A49"/>
    </row>
    <row spans="1:6" r="50">
      <c t="s" r="A50" s="4">
        <v>135</v>
      </c>
      <c t="s" r="B50" s="4">
        <v>444</v>
      </c>
    </row>
  </sheetData>
  <mergeCells count="5">
    <mergeCell ref="A1:B2"/>
    <mergeCell ref="C1:D1"/>
    <mergeCell ref="E1:F1"/>
    <mergeCell ref="A49:E49"/>
    <mergeCell ref="B50:E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457</v>
      </c>
      <c t="s" r="B1" s="2">
        <v>249</v>
      </c>
    </row>
    <row spans="1:2" r="2">
      <c t="s" r="A2" s="3">
        <v>190</v>
      </c>
    </row>
    <row spans="1:2" r="3">
      <c t="s" r="A3" s="4">
        <v>458</v>
      </c>
      <c t="n" r="B3" s="11">
        <v>1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69</v>
      </c>
      <c t="s" r="D1" s="2">
        <v>1</v>
      </c>
    </row>
    <row spans="1:5" r="2">
      <c t="s" r="B2" s="2">
        <v>2</v>
      </c>
      <c t="s" r="C2" s="2">
        <v>70</v>
      </c>
      <c t="s" r="D2" s="2">
        <v>2</v>
      </c>
      <c t="s" r="E2" s="2">
        <v>70</v>
      </c>
    </row>
    <row spans="1:5" r="3">
      <c t="s" r="A3" s="3">
        <v>107</v>
      </c>
    </row>
    <row spans="1:5" r="4">
      <c t="s" r="A4" s="4">
        <v>97</v>
      </c>
      <c t="n" r="B4" s="7">
        <v>-49129</v>
      </c>
      <c t="n" r="C4" s="7">
        <v>25980</v>
      </c>
      <c t="n" r="D4" s="7">
        <v>-31410</v>
      </c>
      <c t="n" r="E4" s="7">
        <v>109797</v>
      </c>
    </row>
    <row spans="1:5" r="5">
      <c t="s" r="A5" s="3">
        <v>108</v>
      </c>
    </row>
    <row spans="1:5" r="6">
      <c t="s" r="A6" s="4">
        <v>109</v>
      </c>
      <c t="n" r="B6" s="6">
        <v>574</v>
      </c>
      <c t="n" r="C6" s="6">
        <v>0</v>
      </c>
      <c t="n" r="D6" s="6">
        <v>574</v>
      </c>
      <c t="n" r="E6" s="6">
        <v>0</v>
      </c>
    </row>
    <row spans="1:5" r="7">
      <c t="s" r="A7" s="4">
        <v>110</v>
      </c>
      <c t="n" r="B7" s="6">
        <v>-184</v>
      </c>
      <c t="n" r="C7" s="6">
        <v>0</v>
      </c>
      <c t="n" r="D7" s="6">
        <v>-184</v>
      </c>
      <c t="n" r="E7" s="6">
        <v>0</v>
      </c>
    </row>
    <row spans="1:5" r="8">
      <c t="s" r="A8" s="4">
        <v>111</v>
      </c>
      <c t="n" r="B8" s="6">
        <v>57</v>
      </c>
      <c t="n" r="C8" s="6">
        <v>-142</v>
      </c>
      <c t="n" r="D8" s="6">
        <v>-87</v>
      </c>
      <c t="n" r="E8" s="6">
        <v>-368</v>
      </c>
    </row>
    <row spans="1:5" r="9">
      <c t="s" r="A9" s="4">
        <v>112</v>
      </c>
      <c t="n" r="B9" s="6">
        <v>447</v>
      </c>
      <c t="n" r="C9" s="6">
        <v>-142</v>
      </c>
      <c t="n" r="D9" s="6">
        <v>303</v>
      </c>
      <c t="n" r="E9" s="6">
        <v>-368</v>
      </c>
    </row>
    <row spans="1:5" r="10">
      <c t="s" r="A10" s="4">
        <v>113</v>
      </c>
      <c t="n" r="B10" s="6">
        <v>-2082</v>
      </c>
      <c t="n" r="C10" s="6">
        <v>-4822</v>
      </c>
      <c t="n" r="D10" s="6">
        <v>-4886</v>
      </c>
      <c t="n" r="E10" s="6">
        <v>-11528</v>
      </c>
    </row>
    <row spans="1:5" r="11">
      <c t="s" r="A11" s="4">
        <v>114</v>
      </c>
      <c t="n" r="B11" s="7">
        <v>-50764</v>
      </c>
      <c t="n" r="C11" s="7">
        <v>21016</v>
      </c>
      <c t="n" r="D11" s="7">
        <v>-35993</v>
      </c>
      <c t="n" r="E11" s="7">
        <v>97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59</v>
      </c>
      <c t="s" r="B1" s="2">
        <v>69</v>
      </c>
      <c t="s" r="D1" s="2">
        <v>1</v>
      </c>
    </row>
    <row spans="1:5" r="2">
      <c t="s" r="B2" s="2">
        <v>2</v>
      </c>
      <c t="s" r="C2" s="2">
        <v>70</v>
      </c>
      <c t="s" r="D2" s="2">
        <v>2</v>
      </c>
      <c t="s" r="E2" s="2">
        <v>70</v>
      </c>
    </row>
    <row spans="1:5" r="3">
      <c t="s" r="A3" s="4">
        <v>460</v>
      </c>
    </row>
    <row spans="1:5" r="4">
      <c t="s" r="A4" s="3">
        <v>196</v>
      </c>
    </row>
    <row spans="1:5" r="5">
      <c t="s" r="A5" s="4">
        <v>461</v>
      </c>
      <c t="n" r="B5" s="7">
        <v>0</v>
      </c>
      <c t="n" r="C5" s="7">
        <v>60</v>
      </c>
      <c t="n" r="D5" s="7">
        <v>123</v>
      </c>
      <c t="n" r="E5" s="7">
        <v>164</v>
      </c>
    </row>
    <row spans="1:5" r="6">
      <c t="s" r="A6" s="4">
        <v>462</v>
      </c>
    </row>
    <row spans="1:5" r="7">
      <c t="s" r="A7" s="3">
        <v>196</v>
      </c>
    </row>
    <row spans="1:5" r="8">
      <c t="s" r="A8" s="4">
        <v>461</v>
      </c>
      <c t="n" r="B8" s="7">
        <v>13</v>
      </c>
      <c t="n" r="C8" s="7">
        <v>408</v>
      </c>
      <c t="n" r="D8" s="7">
        <v>149</v>
      </c>
      <c t="n" r="E8" s="7">
        <v>7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4"/>
  </cols>
  <sheetData>
    <row spans="1:2" r="1">
      <c t="s" r="A1" s="1">
        <v>463</v>
      </c>
      <c t="s" r="B1" s="2">
        <v>464</v>
      </c>
    </row>
    <row spans="1:2" r="2">
      <c t="s" r="A2" s="4">
        <v>465</v>
      </c>
    </row>
    <row spans="1:2" r="3">
      <c t="s" r="A3" s="3">
        <v>466</v>
      </c>
    </row>
    <row spans="1:2" r="4">
      <c t="s" r="A4" s="4">
        <v>467</v>
      </c>
      <c t="n" r="B4" s="8">
        <v>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v>
      </c>
      <c t="s" r="B1" s="2">
        <v>69</v>
      </c>
      <c t="s" r="D1" s="2">
        <v>1</v>
      </c>
    </row>
    <row spans="1:5" r="2">
      <c t="s" r="B2" s="2">
        <v>2</v>
      </c>
      <c t="s" r="C2" s="2">
        <v>70</v>
      </c>
      <c t="s" r="D2" s="2">
        <v>2</v>
      </c>
      <c t="s" r="E2" s="2">
        <v>70</v>
      </c>
    </row>
    <row spans="1:5" r="3">
      <c t="s" r="A3" s="3">
        <v>107</v>
      </c>
    </row>
    <row spans="1:5" r="4">
      <c t="s" r="A4" s="4">
        <v>116</v>
      </c>
      <c t="n" r="B4" s="7">
        <v>312</v>
      </c>
      <c t="n" r="C4" s="7">
        <v>0</v>
      </c>
      <c t="n" r="D4" s="7">
        <v>312</v>
      </c>
      <c t="n" r="E4" s="7">
        <v>0</v>
      </c>
    </row>
    <row spans="1:5" r="5">
      <c t="s" r="A5" s="4">
        <v>117</v>
      </c>
      <c t="n" r="B5" s="6">
        <v>-100</v>
      </c>
      <c t="n" r="C5" s="6">
        <v>0</v>
      </c>
      <c t="n" r="D5" s="6">
        <v>-100</v>
      </c>
      <c t="n" r="E5" s="6">
        <v>0</v>
      </c>
    </row>
    <row spans="1:5" r="6">
      <c t="s" r="A6" s="4">
        <v>118</v>
      </c>
      <c t="n" r="B6" s="7">
        <v>0</v>
      </c>
      <c t="n" r="C6" s="7">
        <v>0</v>
      </c>
      <c t="n" r="D6" s="7">
        <v>0</v>
      </c>
      <c t="n" r="E6"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9</v>
      </c>
      <c t="s" r="C1" s="2">
        <v>1</v>
      </c>
    </row>
    <row spans="1:4" r="2">
      <c t="s" r="C2" s="2">
        <v>2</v>
      </c>
      <c t="s" r="D2" s="2">
        <v>70</v>
      </c>
    </row>
    <row spans="1:4" r="3">
      <c t="s" r="A3" s="3">
        <v>120</v>
      </c>
    </row>
    <row spans="1:4" r="4">
      <c t="s" r="A4" s="4">
        <v>97</v>
      </c>
      <c t="n" r="C4" s="7">
        <v>-31410</v>
      </c>
      <c t="n" r="D4" s="7">
        <v>109797</v>
      </c>
    </row>
    <row spans="1:4" r="5">
      <c t="s" r="A5" s="3">
        <v>121</v>
      </c>
    </row>
    <row spans="1:4" r="6">
      <c t="s" r="A6" s="4">
        <v>81</v>
      </c>
      <c t="n" r="C6" s="6">
        <v>272585</v>
      </c>
      <c t="n" r="D6" s="6">
        <v>217296</v>
      </c>
    </row>
    <row spans="1:4" r="7">
      <c t="s" r="A7" s="4">
        <v>122</v>
      </c>
      <c t="n" r="C7" s="6">
        <v>8758</v>
      </c>
      <c t="n" r="D7" s="6">
        <v>10135</v>
      </c>
    </row>
    <row spans="1:4" r="8">
      <c t="s" r="A8" s="4">
        <v>123</v>
      </c>
      <c t="n" r="C8" s="6">
        <v>26488</v>
      </c>
      <c t="n" r="D8" s="6">
        <v>0</v>
      </c>
    </row>
    <row spans="1:4" r="9">
      <c t="s" r="A9" s="4">
        <v>124</v>
      </c>
      <c t="n" r="C9" s="6">
        <v>4334</v>
      </c>
      <c t="n" r="D9" s="6">
        <v>9546</v>
      </c>
    </row>
    <row spans="1:4" r="10">
      <c t="s" r="A10" s="4">
        <v>125</v>
      </c>
      <c t="n" r="C10" s="6">
        <v>16086</v>
      </c>
      <c t="n" r="D10" s="6">
        <v>-3071</v>
      </c>
    </row>
    <row spans="1:4" r="11">
      <c t="s" r="A11" s="4">
        <v>126</v>
      </c>
      <c t="n" r="C11" s="6">
        <v>-6773</v>
      </c>
      <c t="n" r="D11" s="6">
        <v>2107</v>
      </c>
    </row>
    <row spans="1:4" r="12">
      <c t="s" r="A12" s="3">
        <v>127</v>
      </c>
    </row>
    <row spans="1:4" r="13">
      <c t="s" r="A13" s="4">
        <v>128</v>
      </c>
      <c t="n" r="C13" s="6">
        <v>15928</v>
      </c>
      <c t="n" r="D13" s="6">
        <v>6644</v>
      </c>
    </row>
    <row spans="1:4" r="14">
      <c t="s" r="A14" s="4">
        <v>129</v>
      </c>
      <c t="n" r="C14" s="6">
        <v>26679</v>
      </c>
      <c t="n" r="D14" s="6">
        <v>7613</v>
      </c>
    </row>
    <row spans="1:4" r="15">
      <c t="s" r="A15" s="4">
        <v>130</v>
      </c>
      <c t="n" r="C15" s="6">
        <v>2595</v>
      </c>
      <c t="n" r="D15" s="6">
        <v>0</v>
      </c>
    </row>
    <row spans="1:4" r="16">
      <c t="s" r="A16" s="4">
        <v>131</v>
      </c>
      <c t="n" r="C16" s="6">
        <v>2212</v>
      </c>
      <c t="n" r="D16" s="6">
        <v>-3023</v>
      </c>
    </row>
    <row spans="1:4" r="17">
      <c t="s" r="A17" s="4">
        <v>132</v>
      </c>
      <c t="n" r="C17" s="6">
        <v>337482</v>
      </c>
      <c t="n" r="D17" s="6">
        <v>357044</v>
      </c>
    </row>
    <row spans="1:4" r="18">
      <c t="s" r="A18" s="3">
        <v>133</v>
      </c>
    </row>
    <row spans="1:4" r="19">
      <c t="s" r="A19" s="4">
        <v>134</v>
      </c>
      <c t="s" r="B19" s="4">
        <v>135</v>
      </c>
      <c t="n" r="C19" s="6">
        <v>-384739</v>
      </c>
      <c t="n" r="D19" s="6">
        <v>-375804</v>
      </c>
    </row>
    <row spans="1:4" r="20">
      <c t="s" r="A20" s="4">
        <v>136</v>
      </c>
      <c t="n" r="C20" s="6">
        <v>102376</v>
      </c>
      <c t="n" r="D20" s="6">
        <v>134577</v>
      </c>
    </row>
    <row spans="1:4" r="21">
      <c t="s" r="A21" s="4">
        <v>137</v>
      </c>
      <c t="n" r="C21" s="6">
        <v>22315</v>
      </c>
      <c t="n" r="D21" s="6">
        <v>10326</v>
      </c>
    </row>
    <row spans="1:4" r="22">
      <c t="s" r="A22" s="4">
        <v>138</v>
      </c>
      <c t="n" r="C22" s="6">
        <v>50349</v>
      </c>
      <c t="n" r="D22" s="6">
        <v>0</v>
      </c>
    </row>
    <row spans="1:4" r="23">
      <c t="s" r="A23" s="4">
        <v>139</v>
      </c>
      <c t="n" r="C23" s="6">
        <v>-366</v>
      </c>
      <c t="n" r="D23" s="6">
        <v>-2404</v>
      </c>
    </row>
    <row spans="1:4" r="24">
      <c t="s" r="A24" s="4">
        <v>140</v>
      </c>
      <c t="n" r="C24" s="6">
        <v>-210065</v>
      </c>
      <c t="n" r="D24" s="6">
        <v>-233305</v>
      </c>
    </row>
    <row spans="1:4" r="25">
      <c t="s" r="A25" s="3">
        <v>141</v>
      </c>
    </row>
    <row spans="1:4" r="26">
      <c t="s" r="A26" s="4">
        <v>142</v>
      </c>
      <c t="n" r="C26" s="6">
        <v>-4199</v>
      </c>
      <c t="n" r="D26" s="6">
        <v>0</v>
      </c>
    </row>
    <row spans="1:4" r="27">
      <c t="s" r="A27" s="4">
        <v>143</v>
      </c>
      <c t="n" r="C27" s="6">
        <v>-5718</v>
      </c>
      <c t="n" r="D27" s="6">
        <v>-2972</v>
      </c>
    </row>
    <row spans="1:4" r="28">
      <c t="s" r="A28" s="4">
        <v>144</v>
      </c>
      <c t="n" r="C28" s="6">
        <v>367700</v>
      </c>
      <c t="n" r="D28" s="6">
        <v>535000</v>
      </c>
    </row>
    <row spans="1:4" r="29">
      <c t="s" r="A29" s="4">
        <v>145</v>
      </c>
      <c t="n" r="C29" s="6">
        <v>-365697</v>
      </c>
      <c t="n" r="D29" s="6">
        <v>-630260</v>
      </c>
    </row>
    <row spans="1:4" r="30">
      <c t="s" r="A30" s="4">
        <v>146</v>
      </c>
      <c t="n" r="C30" s="6">
        <v>23736</v>
      </c>
      <c t="n" r="D30" s="6">
        <v>8668</v>
      </c>
    </row>
    <row spans="1:4" r="31">
      <c t="s" r="A31" s="4">
        <v>147</v>
      </c>
      <c t="n" r="C31" s="6">
        <v>-51620</v>
      </c>
      <c t="n" r="D31" s="6">
        <v>0</v>
      </c>
    </row>
    <row spans="1:4" r="32">
      <c t="s" r="A32" s="4">
        <v>148</v>
      </c>
      <c t="n" r="C32" s="6">
        <v>-19185</v>
      </c>
      <c t="n" r="D32" s="6">
        <v>-38035</v>
      </c>
    </row>
    <row spans="1:4" r="33">
      <c t="s" r="A33" s="4">
        <v>149</v>
      </c>
      <c t="n" r="C33" s="6">
        <v>-54983</v>
      </c>
      <c t="n" r="D33" s="6">
        <v>-127599</v>
      </c>
    </row>
    <row spans="1:4" r="34">
      <c t="s" r="A34" s="4">
        <v>150</v>
      </c>
      <c t="n" r="C34" s="6">
        <v>72434</v>
      </c>
      <c t="n" r="D34" s="6">
        <v>-3860</v>
      </c>
    </row>
    <row spans="1:4" r="35">
      <c t="s" r="A35" s="4">
        <v>151</v>
      </c>
      <c t="n" r="C35" s="6">
        <v>56689</v>
      </c>
      <c t="n" r="D35" s="6">
        <v>65607</v>
      </c>
    </row>
    <row spans="1:4" r="36">
      <c t="s" r="A36" s="4">
        <v>152</v>
      </c>
      <c t="n" r="C36" s="6">
        <v>129123</v>
      </c>
      <c t="n" r="D36" s="6">
        <v>61747</v>
      </c>
    </row>
    <row spans="1:4" r="37">
      <c t="s" r="A37" s="3">
        <v>153</v>
      </c>
    </row>
    <row spans="1:4" r="38">
      <c t="s" r="A38" s="4">
        <v>37</v>
      </c>
      <c t="n" r="C38" s="7">
        <v>62638</v>
      </c>
      <c t="n" r="D38" s="7">
        <v>12128</v>
      </c>
    </row>
    <row spans="1:4" r="39">
      <c t="n" r="A39"/>
    </row>
    <row spans="1:4" r="40">
      <c t="s" r="A40" s="4">
        <v>135</v>
      </c>
      <c t="s" r="B40" s="4">
        <v>154</v>
      </c>
    </row>
  </sheetData>
  <mergeCells count="4">
    <mergeCell ref="A1:B2"/>
    <mergeCell ref="C1:D1"/>
    <mergeCell ref="A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row spans="1:2" r="5">
      <c t="s" r="A5" s="4">
        <v>155</v>
      </c>
      <c t="s" r="B5"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Description of the Business, Ba</vt:lpstr>
      <vt:lpstr>Common Shares Common Shares (No</vt:lpstr>
      <vt:lpstr>Acquisition (Notes)</vt:lpstr>
      <vt:lpstr>Fair Value of Financial Instrum</vt:lpstr>
      <vt:lpstr>Dividends</vt:lpstr>
      <vt:lpstr>Restricted Shares, Share Option</vt:lpstr>
      <vt:lpstr>Net Investment in Finance Lease</vt:lpstr>
      <vt:lpstr>Debt</vt:lpstr>
      <vt:lpstr>Derivative Instruments</vt:lpstr>
      <vt:lpstr>Segment and Geographic Informat</vt:lpstr>
      <vt:lpstr>Commitments and Contingencies</vt:lpstr>
      <vt:lpstr>Income Taxes</vt:lpstr>
      <vt:lpstr>Related Party Footnote (Notes)</vt:lpstr>
      <vt:lpstr>Subsequent Events</vt:lpstr>
      <vt:lpstr>Description of the Business, 22</vt:lpstr>
      <vt:lpstr>Acquisition (Tables)</vt:lpstr>
      <vt:lpstr>Fair Value of Financial Instr24</vt:lpstr>
      <vt:lpstr>Dividends (Tables)</vt:lpstr>
      <vt:lpstr>Restricted Shares, Share Opti26</vt:lpstr>
      <vt:lpstr>Net Investment in Finance Lea27</vt:lpstr>
      <vt:lpstr>Debt (Tables)</vt:lpstr>
      <vt:lpstr>Derivative Instruments (Tables)</vt:lpstr>
      <vt:lpstr>Segment and Geographic Inform30</vt:lpstr>
      <vt:lpstr>Related Party Footnote (Tables)</vt:lpstr>
      <vt:lpstr>Description of the Business, 32</vt:lpstr>
      <vt:lpstr>Common Shares Common Shares (De</vt:lpstr>
      <vt:lpstr>Acquisition (Details)</vt:lpstr>
      <vt:lpstr>Fair Value of Financial Instr35</vt:lpstr>
      <vt:lpstr>Dividends (Details)</vt:lpstr>
      <vt:lpstr>Restricted Shares, Share Opti37</vt:lpstr>
      <vt:lpstr>Restricted Shares, Share Opti38</vt:lpstr>
      <vt:lpstr>Restricted Shares, Share Opti39</vt:lpstr>
      <vt:lpstr>Net Investment in Finance Lea40</vt:lpstr>
      <vt:lpstr>Net Investment in Finance Lea41</vt:lpstr>
      <vt:lpstr>Net Investment in Finance Lea42</vt:lpstr>
      <vt:lpstr>Debt (Details)</vt:lpstr>
      <vt:lpstr>Derivative Instruments (Details</vt:lpstr>
      <vt:lpstr>Derivative Instruments (Detai45</vt:lpstr>
      <vt:lpstr>Derivative Instruments (Detai46</vt:lpstr>
      <vt:lpstr>Segment and Geographic Inform47</vt:lpstr>
      <vt:lpstr>Segment and Geographic Inform48</vt:lpstr>
      <vt:lpstr>Commitments and Contingencies (</vt:lpstr>
      <vt:lpstr>Related Party Footnot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47:08Z</dcterms:created>
  <dcterms:modified xmlns:dcterms="http://purl.org/dc/terms/" xmlns:xsi="http://www.w3.org/2001/XMLSchema-instance" xsi:type="dcterms:W3CDTF">2016-11-14T18:47:08Z</dcterms:modified>
  <dc:title xmlns:dc="http://purl.org/dc/elements/1.1/">Untitled</dc:title>
  <dc:description xmlns:dc="http://purl.org/dc/elements/1.1/"/>
  <dc:subject xmlns:dc="http://purl.org/dc/elements/1.1/"/>
  <cp:keywords/>
  <cp:category/>
</cp:coreProperties>
</file>